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_ (De"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PROVISION FOR INCOME TAXE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BT (Tables)" sheetId="18" state="visible" r:id="rId18"/>
    <sheet xmlns:r="http://schemas.openxmlformats.org/officeDocument/2006/relationships" name="PROVISION FOR INCOME TAXES (Tab" sheetId="19" state="visible" r:id="rId19"/>
    <sheet xmlns:r="http://schemas.openxmlformats.org/officeDocument/2006/relationships" name="LEASES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GOING CONCERN (Details Narrativ" sheetId="23" state="visible" r:id="rId23"/>
    <sheet xmlns:r="http://schemas.openxmlformats.org/officeDocument/2006/relationships" name="DEBT (Details)" sheetId="24" state="visible" r:id="rId24"/>
    <sheet xmlns:r="http://schemas.openxmlformats.org/officeDocument/2006/relationships" name="DEBT (Details Narrative)" sheetId="25" state="visible" r:id="rId25"/>
    <sheet xmlns:r="http://schemas.openxmlformats.org/officeDocument/2006/relationships" name="EQUITY (Details Narrative)" sheetId="26" state="visible" r:id="rId26"/>
    <sheet xmlns:r="http://schemas.openxmlformats.org/officeDocument/2006/relationships" name="PROVISION FOR INCOME TAXES ( De" sheetId="27" state="visible" r:id="rId27"/>
    <sheet xmlns:r="http://schemas.openxmlformats.org/officeDocument/2006/relationships" name="PROVISION FOR INCOME TAXES ( _2" sheetId="28" state="visible" r:id="rId28"/>
    <sheet xmlns:r="http://schemas.openxmlformats.org/officeDocument/2006/relationships" name="PROVISION FOR INCOME TAXES ( _3" sheetId="29" state="visible" r:id="rId29"/>
    <sheet xmlns:r="http://schemas.openxmlformats.org/officeDocument/2006/relationships" name="RELATED PARTY TRANSACTIONS (Det" sheetId="30" state="visible" r:id="rId30"/>
    <sheet xmlns:r="http://schemas.openxmlformats.org/officeDocument/2006/relationships" name="LEASES (Details)" sheetId="31" state="visible" r:id="rId31"/>
    <sheet xmlns:r="http://schemas.openxmlformats.org/officeDocument/2006/relationships" name="LEASES (Details Narrative)" sheetId="32" state="visible" r:id="rId32"/>
    <sheet xmlns:r="http://schemas.openxmlformats.org/officeDocument/2006/relationships" name="COMMITMENTS AND CONTINGENCIES (" sheetId="33" state="visible" r:id="rId33"/>
    <sheet xmlns:r="http://schemas.openxmlformats.org/officeDocument/2006/relationships" name="SUBSEQUENT EVENTS ( Details Nar" sheetId="34" state="visible" r:id="rId34"/>
  </sheets>
  <definedNames/>
  <calcPr calcId="124519" fullCalcOnLoad="1"/>
</workbook>
</file>

<file path=xl/sharedStrings.xml><?xml version="1.0" encoding="utf-8"?>
<sst xmlns="http://schemas.openxmlformats.org/spreadsheetml/2006/main" uniqueCount="449">
  <si>
    <t>Document and Entity Information - USD ($)</t>
  </si>
  <si>
    <t>12 Months Ended</t>
  </si>
  <si>
    <t>Jul. 31, 2018</t>
  </si>
  <si>
    <t>Dec. 20, 2018</t>
  </si>
  <si>
    <t>Jan. 31, 2018</t>
  </si>
  <si>
    <t>Document And Entity Information</t>
  </si>
  <si>
    <t>Entity Registrant Name</t>
  </si>
  <si>
    <t>Mirage Energy Corp</t>
  </si>
  <si>
    <t>Entity Central Index Key</t>
  </si>
  <si>
    <t>Document Type</t>
  </si>
  <si>
    <t>10-K</t>
  </si>
  <si>
    <t>Current Fiscal Year End Date</t>
  </si>
  <si>
    <t>--07-31</t>
  </si>
  <si>
    <t>Document Period End Date</t>
  </si>
  <si>
    <t>Jul. 31,
		2018</t>
  </si>
  <si>
    <t>Entity Well-known Seasoned Issuer</t>
  </si>
  <si>
    <t>No</t>
  </si>
  <si>
    <t>Entity Voluntary Filers</t>
  </si>
  <si>
    <t>Entity Current Reporting Status</t>
  </si>
  <si>
    <t>Yes</t>
  </si>
  <si>
    <t>Amendment Flag</t>
  </si>
  <si>
    <t>false</t>
  </si>
  <si>
    <t>Trading Symbol</t>
  </si>
  <si>
    <t>mrge</t>
  </si>
  <si>
    <t>Entity Filer Category</t>
  </si>
  <si>
    <t>Non-accelerated Filer</t>
  </si>
  <si>
    <t>Entity Common Stock, Shares Outstanding</t>
  </si>
  <si>
    <t>Entity Public Float</t>
  </si>
  <si>
    <t>Document Fiscal Period Focus</t>
  </si>
  <si>
    <t>FY</t>
  </si>
  <si>
    <t>Document Fiscal Year Focus</t>
  </si>
  <si>
    <t>Entity Emerging Growth Company</t>
  </si>
  <si>
    <t>true</t>
  </si>
  <si>
    <t>Entity Small Business</t>
  </si>
  <si>
    <t>Entity Ex Transition Period</t>
  </si>
  <si>
    <t>Entity Shell Company</t>
  </si>
  <si>
    <t>Consolidated Balance Sheets - USD ($)</t>
  </si>
  <si>
    <t>Jul. 31, 2017</t>
  </si>
  <si>
    <t>Current Assets</t>
  </si>
  <si>
    <t>Cash and cash equivalents</t>
  </si>
  <si>
    <t>Prepaid expenses</t>
  </si>
  <si>
    <t>Total Current Assets</t>
  </si>
  <si>
    <t>Property, plant and equipment, net</t>
  </si>
  <si>
    <t>Other Assets</t>
  </si>
  <si>
    <t>Deposits</t>
  </si>
  <si>
    <t>Total Other Assets</t>
  </si>
  <si>
    <t>TOTAL ASSETS</t>
  </si>
  <si>
    <t>Current Liabilities</t>
  </si>
  <si>
    <t>Loans payable, related parties</t>
  </si>
  <si>
    <t>Accounts payable and accrued liabilities</t>
  </si>
  <si>
    <t>Loan payable</t>
  </si>
  <si>
    <t xml:space="preserve"> </t>
  </si>
  <si>
    <t>Convertible debentures</t>
  </si>
  <si>
    <t>Accrued salaries and payroll taxes, related parties</t>
  </si>
  <si>
    <t>Total Current Liabilities</t>
  </si>
  <si>
    <t>Long-Term Liabilities</t>
  </si>
  <si>
    <t>TOTAL LIABILITIES</t>
  </si>
  <si>
    <t>STOCKHOLDERS' EQUITY (DEFICIT)</t>
  </si>
  <si>
    <t>Preferred stock, par value $0.001, 10,000,000 shares authorized, 10,000,000 shares issued and outstanding as of July 31, 2018 and July 31, 2017</t>
  </si>
  <si>
    <t>Common stock, par value $0.001, 900,000,000 shares authorized, 342,628,540 shares issued and outstanding as of July 31, 2018; 310,190,456 shares issued and outstanding as of July 31, 2017</t>
  </si>
  <si>
    <t>Additional paid-in capital</t>
  </si>
  <si>
    <t>Accumulated deficit</t>
  </si>
  <si>
    <t>Accumulated other comprehensive loss</t>
  </si>
  <si>
    <t>TOTAL STOCKHOLDERS' EQUITY (DEFICIT)</t>
  </si>
  <si>
    <t>TOTAL LIABILITIES AND STOCKHOLDERS' EQUITY (DEFICIT)</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Loss - USD ($)</t>
  </si>
  <si>
    <t>OPERATING EXPENSES</t>
  </si>
  <si>
    <t>General and administrative expenses</t>
  </si>
  <si>
    <t>Professional fees</t>
  </si>
  <si>
    <t>Total Operating Expenses</t>
  </si>
  <si>
    <t>LOSS FROM OPERATIONS</t>
  </si>
  <si>
    <t>OTHER EXPENSES</t>
  </si>
  <si>
    <t>Interest expense</t>
  </si>
  <si>
    <t>Total Other Expense</t>
  </si>
  <si>
    <t>LOSS BEFORE INCOME TAXES</t>
  </si>
  <si>
    <t>NET LOSS</t>
  </si>
  <si>
    <t>OTHER COMPREHENSIVE LOSS</t>
  </si>
  <si>
    <t>Foreign currency translation adjustments</t>
  </si>
  <si>
    <t>TOTAL COMPREHENSIVE LOSS</t>
  </si>
  <si>
    <t>Basic and Diluted Loss per Common Share</t>
  </si>
  <si>
    <t>Basic and Diluted Weighted Average Common Shares Outstanding</t>
  </si>
  <si>
    <t>Statements of Stockholders’ (Deficit) - USD ($)</t>
  </si>
  <si>
    <t>Common Stock</t>
  </si>
  <si>
    <t>Preferred Stock</t>
  </si>
  <si>
    <t>Additional Paid-In Capital</t>
  </si>
  <si>
    <t>Accumulated Deficit</t>
  </si>
  <si>
    <t>Accumulated Other Comprehensive Loss</t>
  </si>
  <si>
    <t>Total</t>
  </si>
  <si>
    <t>Beginning Balance, Shares at Jul. 31, 2016</t>
  </si>
  <si>
    <t>Beginning Balance, Amount at Jul. 31, 2016</t>
  </si>
  <si>
    <t>Common shares issued for reverse merger and recapitalization with 4Ward Resources, Shares</t>
  </si>
  <si>
    <t>Common shares issued for reverse merger and recapitalization with 4Ward Resources, Amount</t>
  </si>
  <si>
    <t>Sale of common stock, Shares</t>
  </si>
  <si>
    <t>Sale of common stock, Amount</t>
  </si>
  <si>
    <t>Common shares issued for directors fees, Shares</t>
  </si>
  <si>
    <t>Common shares issued for directors fees, Amount</t>
  </si>
  <si>
    <t>Net loss</t>
  </si>
  <si>
    <t>Ending Balance, Shares at Jul. 31, 2017</t>
  </si>
  <si>
    <t>Ending Balance, Amount at Jul. 31, 2017</t>
  </si>
  <si>
    <t>Common shares issued for services, Shares</t>
  </si>
  <si>
    <t>Common shares issued for services, Amount</t>
  </si>
  <si>
    <t>Common shares issued for conversion of debt and interest, Shares</t>
  </si>
  <si>
    <t>Common shares issued for conversion of debt and interest, Amount</t>
  </si>
  <si>
    <t>Ending Balance, Shares at Jul. 31, 2018</t>
  </si>
  <si>
    <t>Ending Balance, Amount at Jul. 31, 2018</t>
  </si>
  <si>
    <t>Consolidated Statement of Cash Flows - USD ($)</t>
  </si>
  <si>
    <t>CASH FLOWS FROM OPERATING ACTIVITIES:</t>
  </si>
  <si>
    <t>Net (loss)</t>
  </si>
  <si>
    <t>Adjustments to reconcile net (loss) to net cash used in operating activities:</t>
  </si>
  <si>
    <t>Depreciation expense</t>
  </si>
  <si>
    <t>Loss on change in fair value of convertible debt</t>
  </si>
  <si>
    <t>Penalty on convertible debt</t>
  </si>
  <si>
    <t>Issuance of stock for services and fees</t>
  </si>
  <si>
    <t>Loss on impairment</t>
  </si>
  <si>
    <t>Changes in operating assets and liabilities:</t>
  </si>
  <si>
    <t>Accounts payable</t>
  </si>
  <si>
    <t>Accrued expenses</t>
  </si>
  <si>
    <t>Net cash (used) in operating activities</t>
  </si>
  <si>
    <t>CASH FLOWS FROM FINANCING ACTIVITIES:</t>
  </si>
  <si>
    <t>Proceeds from loan, related party</t>
  </si>
  <si>
    <t>Repayments of loan, related party</t>
  </si>
  <si>
    <t>Proceed from loan payable</t>
  </si>
  <si>
    <t>Proceeds from sale of common stock</t>
  </si>
  <si>
    <t>Proceeds from sale of convertible debt</t>
  </si>
  <si>
    <t>Net cash provided by financing activities</t>
  </si>
  <si>
    <t>Effects on changes in foreign exchange rate</t>
  </si>
  <si>
    <t>Net increase (decrease) in cash</t>
  </si>
  <si>
    <t>Cash and cash equivalents - beginning of period</t>
  </si>
  <si>
    <t>Cash and cash equivalents - end of period</t>
  </si>
  <si>
    <t>Supplemental Cash Flow Disclosures</t>
  </si>
  <si>
    <t>Cash paid for interest</t>
  </si>
  <si>
    <t>Cash paid for income taxes</t>
  </si>
  <si>
    <t>Supplemental Non-Cash Activity Disclosures</t>
  </si>
  <si>
    <t>Net assets assumed in reverse merger</t>
  </si>
  <si>
    <t>Expenses paid by shareholder</t>
  </si>
  <si>
    <t>Stock issued for convertible interest</t>
  </si>
  <si>
    <t>Stock issued for convertible debt</t>
  </si>
  <si>
    <t>Proceeds from sale of common stock paid directly to RP noteholder</t>
  </si>
  <si>
    <t>Proceeds from sale of convertible debt paid directly to vendor</t>
  </si>
  <si>
    <t>Conversion of accounts payable to note payable</t>
  </si>
  <si>
    <t>ORGANIZATION AND DESCRIPTION OF BUSINESS</t>
  </si>
  <si>
    <t>Notes to Financial Statements</t>
  </si>
  <si>
    <t>NOTE 1 - ORGANIZATION AND DESCRIPTION OF BUSINESS</t>
  </si>
  <si>
    <t>Mirage
Energy Corporation (formerly Bridgewater Platforms Inc.) (the “Company”) is a Nevada corporation incorporated on May
6, 2014. On May 20, 2014, the Company incorporated a Canadian subsidiary known as Bridgewater Construction Ltd. in Ontario in
association with its construction business. Mirage Energy Corporation is based at 900 Isom Rd Suite 306, San Antonio, TX 78216.
The Company’s fiscal year end is July 31. On
August 11, 2016, a change in Company control occurred whereby Company affiliate shareholder, Eric Davies, sold 2,500,000 (90,000,000
post split shares) of his Company shares to Michael R. Ward. The sale represented 30% of the Company’s total issued and
outstanding common shares. Additionally, Emanuel Oliveira, an affiliate shareholder, sold 774,000 common shares (27,864,033 post
split shares) to Mr. Ward and 1,726,000 shares (62,136,075 post split shares) to Choice Consulting, LLC, a Wyoming limited liability
company. On
November 7, 2016, the Company increased the authorized shares from 75,000,000 to 900,000,000 shares of $0.001 par value. It also
designated 10,000,000 shares of Series A Preferred Stock. On November 7, 2016, the Company implemented a forward stock split of
its common shares on a 36:1 basis. The issued and outstanding common shares increased from 8,333,336 to 300,000,456 shares. All
share and per share amounts have been restated from the first day of the first period presented to reflect the split. On
January 24, 2017, Mirage Energy Corporation, a Nevada corporation (“Mirage” or the “Company”) entered
into an agreement with Mirage’s President and CEO, Mr. Michael Ward, whereby Mirage acquired all of the issued and outstanding
shares of 4Ward Resources Inc., a Texas corporation (“4Ward Resources”) from Mr. Ward in exchange for 10,000,000 shares
of Mirage’s Common Stock and 10,000,000 shares of Mirage’s Series A Preferred Stock. The acquisition of 4Ward Resources
was completed on January 24, 2017. The Series A shares possess 20 votes per share and are convertible into 200,000,000 common
shares. Through this acquisition, the Company’s scope of business was expanded to include 4Ward Resource’s development
of an integrated Texas/Mexico natural gas pipeline transportation and storage facility in Northeastern Mexico. This transaction
was combined with the August 11, 2016 transaction and treated as a reverse merger and recapitalization whereby 4Ward Resources
was determined to be the accounting acquirer under ASC 805 and assumed $40,288 of net assets of Mirage.</t>
  </si>
  <si>
    <t>SUMMARY OF SIGNIFICANT ACCOUNTING POLICIES</t>
  </si>
  <si>
    <t>NOTE 2 - SUMMARY OF SIGNIFICANT ACCOUNTING POLICIES</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Basis of Consolidation These financial statements include the accounts
of the Company and its wholly owned subsidiaries, 4Ward Resources, Inc., Cenote Energy, S. de R.L. de C.V., WPF Transmission,
Inc., and WPF Mexico Pipelines, S. de R.L. de C.V. All material intercompany balances and transactions have been eliminated. Long Lived Assets 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Intangible assets are amortized over their estimated useful lives.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During the year ended July 31, 2017, impairment expense of $122,494 was recorded for the
U.S. &amp; Mexican projec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3,480 and $11,776 cash at July 31, 2018 and 2017, respectively. Convertible Debt The Company follows ASC 480-10, Distinguishing
Liabilities from Equity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Concentrations of Credit Risk The Company’s financial instruments
that are exposed to concentrations of credit risk primarily consist of its cash and cash equivalents, accounts receivable. The
Company places its cash and cash equivalents with financial institutions of high credit worthiness. At times, its cash and cash
equivalents with a particular financial institution may exceed any applicable government insurance limits. The Company evaluates
the collectability of its accounts receivable on an on-going basis and request deposits whenever it is necessary. The Company’s
management plans to assess the financial strength and credit worthiness of any parties to which it extends funds, and as such,
it believes that any associated credit risk exposures are limited.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Director and consultant share-based compensation
was paid in the amount of in $262,500 in 2017 and $48,110 in 2018.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ly 31, 2018 and 2017.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Diluted earnings (loss) per share is computed by dividing net income (loss)
by the weighted average number of common shares outstanding plus common stock equivalents (if dilutive) related to convertible
debt, stock options and warrants for each year. As of July 31, 2018 and July 31, 2017, the
Company has convertible notes totaling $207,500 and $33,000, respectively, which become convertible in 180 days. These notes will
have a dilutive effect on common stock. The Company has no other potentially dilutive securities, such as options or warrants,
currently issued and outstanding. Related Parties The Company follows ASC 850, “Related
Party Disclosures,” for the identification of related parties and disclosure of related party transaction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ntingencies as of July 31, 2018. Future obligations for the base rent of the
office lease as of July 31, 2018 and 2017 were $83,045 and $157,314, respectively. Reclassifications Certain prior year amounts have been reclassified
to conform with the current year presentation.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t>
  </si>
  <si>
    <t>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 net loss of $1,495,687 and had net cash used in operations of $221,998 for the year ended July
31, 2018 and had an accumulated deficit and working capital deficit of $3,339,045 and $2,367,509 at that date. The Company has
not established an ongoing source of revenues sufficient to cover its operating cost, and requires additional capital to commence
its operating plan.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may include, but not be limited to: sales of equity instruments; traditional financing,
such as loans; sale of participation interest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DEBT</t>
  </si>
  <si>
    <t>NOTE 4 - DEBT</t>
  </si>
  <si>
    <t xml:space="preserve">As of July 31, 2018, the number of shares of
common stock that can be issued for convertible debt as per Note 10 - Subsequent Events are 7,918,264. The other notes were not
convertible at July 31, 2018. A summary of debt at July 31, 2018 and July
31, 2017 is as follows:
July 31, July 31,
2018 2017
Notes payables related party, unsecured, interest bearing at 5% rate per annum, on demand $ 152,876 $ 187,600
Note, unsecured interest bearing at 2% per annum, due July 9, 2020 50,000 50,000
Note, unsecured interest bearing at 7.5% per annum, due April 15, 2018. This was an accounts payable bill that was converted to a loan as per Note 9 Commitments and Contingencies. This note is now in default as of April 16, 2018 and has a default interest of 17.5% 77,844 -
Convertible debenture, unsecured, interest bearing at 12% per annum, issued June 28, 2017 in the amount of $33,000 with fees of $3,000 and cash proceeds of $30,000, convertible at December 25, 2017 with conversion price at a discount rate of 45% of market price which is the average of the lowest trading price during the twenty trading day period ending on the latest complete trading day prior to the conversion date, maturity date of March 30, 2018. This note defaulted on November 15, 2017 and a default penalty of $16,500 was added to the note for a total of $49,500 and incurred default interest rate of 22%. During January and February 2018, $49,500 of this debt plus $1,980 in interest was converted and the Company issued 5,024,243 shares of common stock with a fair value of $110,708 in payment leaving no balance due. The convertible note had a net change in fair value of $59,227. - 33,000
Convertible debenture, unsecured, interest bearing at 12% per annum, issued August 22, 2017 in the amount of $38,000 with fees of $3,000 and cash proceeds of $35,000, convertible at February 18, 2018 with conversion price at a discount rate of 45% of market price which is the average of the lowest trading price during the twenty trading day period ending on the latest complete trading day prior to the conversion date, maturity date of May 30, 2018. This note defaulted on November 15, 2017 and a default penalty of $19,000 was added to the note for a total of $57,000 and incurred default interest rate of 22%. During March and May 2018, $57,000 of this debt plus $2,280 in interest was converted and the Company issued 9,971,847 shares of common stock with a fair value of $134,113 in payment leaving no balance due. The convertible note had a net change in fair value of $74,833. - -
Convertible debenture, unsecured, interest bearing at 12% per annum,, issued December 4, 2017 in the amount of $53,000 with fees of $3,000 and cash proceeds of $50,000, convertible at June 2, 2018 with conversion price at a discount rate of 45% of market price which is the average of the lowest trading price during the twenty trading day period ending on the latest complete trading day prior to the conversion date, maturity date of September 15, 2018. This note defaulted on March 25, 2018 and a default penalty of $26,500 was added to the note for a total of $79,500 and incurred default interest rate of 22%. During June and July 2018 $79,500 of this debt plus $5,033 in interest was converted and the Company issued 11,813,920 shares of common stock with a fair value of $190,872 in payment leaving no balance due. The convertible note had a net change in fair value of $106,339. - -
Convertible debenture, unsecured, interest bearing at 12% per annum, issued January 5, 2018 in the amount of $75,000 with an original issue discount of $2,000 and cash proceeds of $73,000, convertible at July 4, 2018 with conversion price at a discount rate of 45% of market price which is the average of the lowest trading price during the twenty trading day period ending on the latest complete trading day prior to the conversion date, maturity date of January 5, 2019. During July 2018, $20,000 of this debt was converted and the Company issued 4,278,074 shares of common stock with a negative fair value of $38,075 in payment leaving a principal balance of $55,000. The convertible note had a net change in fair value of $67,781. 104,706 -
Convertible debenture, unsecured, interest bearing at 12% per annum, issued February 26, 2018 in the amount of $43,000 with fees of $3,000 and cash proceeds of $40,000, convertible at August 25, 2018 with conversion price at a discount rate of 45% of market price which is the average of the lowest trading price during the twenty trading day period ending on the latest complete trading day prior to the conversion date, maturity date of November 30, 2018. This note defaulted on March 25, 2018 and a default penalty of $21,500 was added to the note for a total of $64,500 and incurred default interest rate of 22%. As of July 31, 2018, there was a principal balance of $64,500. This note becomes convertible on August 25, 2018. 64,500 -
Convertible debenture, unsecured, interest bearing at 12% per annum, issued June 12, 2018 in the amount of $32,000 with fees of $2,000, cash proceeds of $28,200 and disbursement of $1,800,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As of July 31, 2018, there was a principal balance of $32,000. This note becomes convertible on December 9, 2018. 32,000 -
Convertible debenture, unsecured, interest bearing at 12% per annum,, issued June 12, 2018 in the amount of $18,000 with fees of $0 and cash proceeds of $18,000 which was paid directly to the vendor, convertible at December 9, 2019 with conversion price at a discount rate of 45% of market price which is the average of the lowest trading price during the twenty trading day period ending on the latest complete trading day prior to the conversion date, maturity date of March 30, 2019. As of July 31, 2018, there was a principal balance of $18,000. This note becomes convertible on December 9, 2018. 18,000 -
Convertible debenture, unsecured, interest bearing at 12% per annum,, issued July 10, 2018 in the amount of $38,000 with fees of $3,000 and cash proceeds of $35,000, convertible at January 6, 2019 with conversion price at a discount rate of 45% of market price which is the average of the lowest trading price during the twenty trading day period ending on the latest complete trading day prior to the conversion date, maturity date of April 30, 2019. As of July 31, 2018, there was a principal balance of $38,000. This note becomes convertible on January 6, 2019. 38,000 -
Loan payable related party, unsecured, non-interest bearing, on demand 2,229 21,078
Total Debt 540,155 291,678
Less: Current Maturities 490,155 241,678
Total Long-Term Debt $ 50,000 $ 50,000 </t>
  </si>
  <si>
    <t>EQUITY</t>
  </si>
  <si>
    <t>Note 5 - EQUITY</t>
  </si>
  <si>
    <t>Authorized
Stock The
Company has authorized 900,000,000 common shares with a par value of $0.001 per share. The Company also designated 10,000,000
shares of Series A Preferred Stock with a par value of $0.001 per share which were issued to Mr. Michael Ward on January 23, 2017.
There are 10,000,000 shares of preferred stock that are convertible into 200,000,000 shares of common stock. Each
common share entitles the holder to one vote, in person or proxy, on any matter on which action of the stockholders of the corporation
is sought. Each share of Series A Preferred Stock has the right to be converted into twenty (20) shares of our Common Stock. Holders
of Series A Preferred Stock have the right to vote such shares on an “as converted” basis, unless and until such shares
are converted into shares of Common Stock. Common
Shares On
February 2, 2017, the Company offered and sold 40,000 shares of common stock at $0.50 per share to accredited investor for $20,000. On
March 8, 2017, the Company authorized a stock grant of 50,000 common shares to each of three members of the board of directors
totaling 150,000 shares at $1.75 per share of common stock valued at $262,500 as director compensation. On
January 3, 2018, the Company entered into consulting agreements with two consultants with total consideration of 1,000,000 shares
of common stock valued at $42,500. These shares were subsequently issued in March 2018. On
January 8, 2018, Power Up Lending Group Ltd converted principal in the amount of $15,000 of the $33,000 note issued June 28, 2017
that was defaulted to $49,500 for 940,439 shares of common stock. On
January 18, 2018, Power Up Lending Group Ltd converted principal in the amount of $15,000 of the $33,000 note issued June 28,
2017 that was defaulted to $49,500 for 1,181,102 shares of common stock. On
January 31, 2018, Power Up Lending Group Ltd converted principal in the amount of $10,000 of the $33,000 note issued June 28,
2017 that was defaulted to $49,500 for 1,351,351 shares of common stock. On
February 14, 2018, Power Up Lending Group Ltd. converted the remaining principal of $9,500 of the $33,000 note issued June 28,
2017 that was defaulted to $49,500 along with $1,980 of accrued interest for 1,551,351shares of common stock. On
March 1, 2018, Power Up Lending Group Ltd. converted principal in the amount of $15,000 of the $38,000 note issued August 22,
2017 that was defaulted to $57,000 for 2,459,016 shares of common stock. On
March 12, 2018, Power Up Lending Group Ltd. converted principal in the amount of $15,000 of the $38,000 note issued August 22,
2017 that was defaulted to $57,000 for 2,459,016 shares of common stock. On
March 21, 2018, the Company offered and sold Fifty Thousand (50,000) shares of common stock to Michael Liska valued at $0.50 per
share for $25,000 which the proceeds were paid to Michael Ward directly to be disclosed as per Note 2 Related Party Disclosures. On
March 21, 2018, Power Up Lending Group Ltd. converted principal in the amount of $15,000 of the $38,000 note issued August 22,
2017 that was defaulted to $57,000 for 3,333,333 shares of common stock. On
May 9, 2018, Power Up Lending Group Ltd. converted principal in the amount of $8,000 of the $38,000 note issued August 22, 2017
that was defaulted to $57,000 for 963,855 shares of common stock. On
May 14, 2018, Power Up Lending Group Ltd. converted the remaining principal of $4,000 of the $38,000 note issued August 22, 2017
that was defaulted to $57,000 along with $2,280 of accrued interest for 756,627 shares of common stock. On
June 7, 2018, Power Up Lending Group Ltd. converted principal in the amount of $15,000 of the $53,000 note issued December 4,
2017 that was defaulted to $79,500 for 1,562,500 shares of common stock. On
June 11, 2018, Power Up Lending Group Ltd. converted principal in the amount of $20,000 of the $53,000 note issued December 4,
2017 that was defaulted to $79,500 for 2,083,333 shares of common stock. On
June 20, 2018, Power Up Lending Group Ltd. converted principal in the amount of $15,000 of the $53,000 note issued December 4,
2017 that was defaulted to $79,500 for 2,205,882 shares of common stock. On
June 27, 2018, Power Up Lending Group Ltd. converted principal in the amount of $15,000 of the $53,000 note issued December 4,
2017 that was defaulted to $79,500 for 2,205,882 shares of common stock. On
July 5, 2018, Power Up Lending Group Ltd. converted the remaining principal of $14,500 of the $53,000 note issued December 4,
2017 that was defaulted to $79,500 along with $5,033 of accrued interest for 3,756,323 shares of common stock. On
July 12, 2018, JSJ Investments Inc. converted principal of $20,000 of the $75,000 note issued January 5, 2018 for 4,278,074 shares
of common stock. On
July 31, 2018, the Company authorized a stock grant of 100,000 common shares to each of three members of the board of directors
totaling 300,000 shares of common stock valued at $0.0187 per share valued at $5,610 as director compensation.</t>
  </si>
  <si>
    <t>PROVISION FOR INCOME TAXES</t>
  </si>
  <si>
    <t>NOTE 6 - PROVISION FOR INCOME TAXES</t>
  </si>
  <si>
    <t>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Certain tax attributes are subject
to an annual limitation as a result of the acquisition of our subsidiaries, which constitute a change of ownership as defined
under Internal Revenue Code Section 382. The
Company is subject to taxation in the United States and certain state jurisdictions. The
provision for income taxes differs from the amounts which would be provided by applying the statutory federal income tax rate
of 21% to the net loss before provision for income taxes for the following reasons:
Year
Ended Year
Ended
July
31, 2018 July
31, 2017
Income
tax expense at statutory rate $ 161,715 $ 243,020
Valuation
allowance (161,715 ) (243,020 )
Income
tax expense $ - $ - Net
deferred tax assets consist of the following components as of:
July
31, 2018 July
31, 2017
NOL
Carryover $ 328,654 $ 270,941
Valuation
allowance (328,654 ) (270,941 )
Net
deferred tax asset $ - $ - Due
to the change in ownership provisions of the Income Tax laws of United States of America, net operating loss carry forwards of
approximately $1,565,017, which expire commencing in fiscal 2037, for federal income tax reporting purposes are subject to annual
limitations. When a change in ownership occurs, net operating loss carry forwards may be limited as to use in future years. The
tax years still left open are 2015, 2016, 2017 and 2018.</t>
  </si>
  <si>
    <t>RELATED PARTY TRANSACTIONS</t>
  </si>
  <si>
    <t>NOTE 7 - RELATED PARTY TRANSACTIONS</t>
  </si>
  <si>
    <t>On
January 24, 2017, Mirage Energy Corporation, a Nevada corporation (“Mirage” or the “Company”) entered
into an agreement with Mirage’s President and CEO, Mr. Michael Ward, whereby Mirage acquired all of the issued and outstanding
shares of 4Ward Resources Inc., a Texas corporation (“4Ward Resources”) from Mr. Ward in exchange for 10,000,000 shares
of Mirage’s Common Stock and 10,000,000 shares of Mirage’s Series A Preferred Stock. The acquisition of 4Ward Resources
was completed on January 24, 2017. On
January 28, 2017, 4Ward Resources, Inc., Mirage Energy Corporation’s wholly owned subsidiary, acquired Michael Ward’s
ninety (90%) percent interest in two Mexican companies. The remaining ten (10%) percent interest was acquired by Mirage Energy
Corporation from Patrick Dosser. Patrick Dosser is Michael Ward’s son. Together,
Mirage Energy and 4Ward Resources own 100% of the two Mexican corporations. The two Mexican corporations are WPF MEXICO PIPELINES,
S. de R.L. de C.V., and CENOTE ENERGY S. de R.L. de C.V. Additionally, 4Ward Resources acquired all of Michael Ward’s interest
in WPF TRANSMISSION, INC., a Texas corporation. These transactions were valued at their carry over basis of $140,286, representing
$99,821 expended on behalf of these companies by 4Ward Resources, $1,500 expended by Mr. Michael Ward to be reimbursed by 4Ward
Resources and $38,965 whose vendor payments will be assumed or paid by 4Ward Resources. These transactions were accounted for
as a merger of entities under common control under ASC 805-50 whereby the financial information has been combined from the first
day of the first period presented similar to a pooling of interest. As
of July 31, 2018, the CEO and two other members of management and one other employee had earned accrued unpaid salary in the amount
of $1,363,500. Accrued salaries of $1,363,500 combined with accrued payroll taxes of $49,676 for a total accrued related party
salaries and payroll tax of $1,413,176 for the period from June 2015 until July 31, 2018. Also,
Mr. Michael Ward provided $64,800 directly to the company with an additional $26,015 owed to Mr. Ward for monies outlaid on behalf
of the Company which was netted for $69,737 payments received leaving a net due Mr. Ward $21,078 at July 31, 2017 which has decreased
to $2,229 as of July 31, 2018. This resulted from additional $40,100 of loans provided and $26,725 of expenses paid which increased
the total amount due to $87,903 less repayments of $85,674 during the year ended July 31, 2018. Additionally,
White Boy Partnership, LLC, a company owned by the spouse of the CEO, provided an additional loan of $137,600 to 4Ward Resources,
Inc. during the year ended July 31, 2017. This additional loan increased the total loan amount to $187,600. Repayments of $34,724
were made during the year ended July 31, 2018, which reduced the balance due to $152,876 as of July 31, 2018.</t>
  </si>
  <si>
    <t>LEASES</t>
  </si>
  <si>
    <t>NOTE 8 - LEASES</t>
  </si>
  <si>
    <t xml:space="preserve">On
June 9, 2016, the Company entered into a Lease Agreement for its San Antonio, Texas office lease location. The Lease Period is
for three (3) years beginning July 1, 2016. The landlord is holding $6,921 as security and shall be returned at the end of the
lease. The Company shall pay as additional rent all other sums of money as shall become due and payable by them under this Lease.
To date after twenty-two (22) months of this thirty-six (36) month lease, no such additional charges have been made. The Company
has incurred rent expense in the amount of $82,178 and $79,163 for the year ended July 31, 2018 and July 31, 2017 respectively.
Below is the schedule of base rent for the remaining Lease term as of July 31, 2018.
Year Amount
2019 $ 83,045
Total
Remaining Base Rent $ 83,045 </t>
  </si>
  <si>
    <t>COMMITMENTS AND CONTINGENCIES</t>
  </si>
  <si>
    <t>NOTE 9 - COMMITMENTS AND CONTINGENCIES</t>
  </si>
  <si>
    <t>The
Company committed to eighteen (18) months of Acquisition of Pipeline Rights of Way to Marcos y Asociados with a total amount of
$77,844 which was due April 15, 2018 and not paid as of July 31, 2018. Interest will continue accruing after July 31, 2018 until
it is paid.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NOTE 10 - SUBSEQUENT EVENTS</t>
  </si>
  <si>
    <t>The
Company evaluated events occurring subsequent to July 31, 2018, identifying those that are required to be disclosed as follows: On
August 6, 2018, the Company entered into Securities Purchase Agreement with Power Up Lending Group Ltd. to issue an additional
amount of convertible note in the amount of $35,000, with unsecured, interest bearing at 12% per annum and a maturity date of
May 30, 2019. On
August 27, 2018, the Company entered into Securities Purchase Agreement with Power Up Lending Group Ltd. to issue an additional
amount of convertible note in the amount of $33,000, with unsecured, interest bearing at 12% per annum and a maturity date of
June 15, 2019. On
August 28, 2018, Power Up Lending Group Ltd. converted principal in the amount of $20,000 of the $43,000 note issued February
26, 2018 that was defaulted to $64,500 for 2,702,703 shares of common stock. On
August 31, 2018, Power Up Lending Group Ltd. converted principal in the amount of $15,000 of the $43,000 note issued February
26, 2018 that was defaulted to $64,500 for 2,000,000 shares of common stock. On
September 5, 2018, Power Up Lending Group Ltd. converted principal in the amount of $15,000 of the $43,000 note issued February
26, 2018 that was defaulted to $64,500 for 1,948,052 shares of common stock. On
September 10, 2018, Power Up Lending Group Ltd. was converted the remaining principal of $14,500 of the $43,000 note issued February
26, 2018 that was defaulted to $64,500 along with $2,580 of accrued interest for 1,817,021 shares of common stock. On
September 11, 2018, JSJ Investment converted principal of $25,000 of the $75,000 note issued January 5, 2018 for 3,223,726 shares
of common stock. On
September 20, 2018, the Company entered into Securities Purchase Agreement with Power Up Lending Group Ltd. to issue an additional
amount of convertible note in the amount of $33,000, with unsecured, interest bearing at 12% per annum and a maturity date of
July 15, 2019. On
October 25, 2018, the Company entered into Securities Purchase Agreement with Power Up Lending Group Ltd. to issue an additional
amount of convertible note in the amount of $10,500, with unsecured, interest bearing at 12% per annum and a maturity date of
August 15, 2019. On
November 6, 2018, JSJ Investment tried to convert the remaining principal of $30,000 of the $75,000 note issued January 26, 2019
along with $6,148 of accrued interest for 4,694,538 shares of common stock but was rejected and have not yet been issued. In
November 2018, as part of one noteholders conversion request, shares underlying that/those conversions have not yet been issued
resulting in a dispute between the Company and the noteholder as to potential penalties under the note agreement. The Company
is in discussions with the noteholder on this matter as of the date of the filing of this report. On
November 13, 2018, the Company entered into Securities Purchase Agreement with Crown Bridge Partners LLC to issue an amount of
convertible note in the amount of $105,000, with unsecured, interest bearing at 10% per annum and a maturity date of August 15,
2019.</t>
  </si>
  <si>
    <t>SUMMARY OF SIGNIFICANT ACCOUNTING POLICIES (Policies)</t>
  </si>
  <si>
    <t>Summary Of Significant Accounting Polic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Basis of Consolidation</t>
  </si>
  <si>
    <t xml:space="preserve">These
financial statements include the accounts of the Company and its wholly owned subsidiaries, 4Ward Resources, Inc., Cenote Energy,
S. de R.L. de C.V., WPF Transmission, Inc., and WPF Mexico Pipelines, S. de R.L. de C.V. All material intercompany balances and
transactions have been eliminated. </t>
  </si>
  <si>
    <t>Long Lived Assets</t>
  </si>
  <si>
    <t>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Intangible assets are amortized over their estimated useful lives.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During the year ended July 31, 2017, impairment expense of $122,494 was recorded for the
U.S. &amp; Mexican projec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3,480 and $11,776 cash at July 31, 2018 and 2017, respectively.</t>
  </si>
  <si>
    <t>Convertible Debt</t>
  </si>
  <si>
    <t>The Company follows ASC 480-10, Distinguishing
Liabilities from Equity</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Level
3 Level
3 applies to assets or liabilities for which there are unobservable inputs to the valuation methodology that are significant to
the measurement of the fair value of the assets or liabilities.</t>
  </si>
  <si>
    <t>Concentrations of Credit Risk</t>
  </si>
  <si>
    <t xml:space="preserve">The
Company’s financial instruments that are exposed to concentrations of credit risk primarily consist of its cash and cash
equivalents, accounts receivable. The Company places its cash and cash equivalents with financial institutions of high credit
worthiness. At times, its cash and cash equivalents with a particular financial institution may exceed any applicable government
insurance limits. The Company evaluates the collectability of its accounts receivable on an on-going basis and request deposits
whenever it is necessary. The Company’s management plans to assess the financial strength and credit worthiness of any parties
to which it extends funds, and as such, it believes that any associated credit risk exposures are limited. </t>
  </si>
  <si>
    <t>Share-based Expenses</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Director
and consultant share-based compensation was paid in the amount of in $262,500 in 2017 and $48,110 in 2018.</t>
  </si>
  <si>
    <t>Deferred Income Taxes and Valuation Allowance</t>
  </si>
  <si>
    <t xml:space="preserve">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ly 31, 2018 and 2017. </t>
  </si>
  <si>
    <t>Net Loss Per Share of Common Stock</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Diluted earnings (loss) per share is computed by dividing net income (loss)
by the weighted average number of common shares outstanding plus common stock equivalents (if dilutive) related to convertible
debt, stock options and warrants for each year. As of July 31, 2018 and July 31, 2017, the
Company has convertible notes totaling $207,500 and $33,000, respectively, which become convertible in 180 days. These notes will
have a dilutive effect on common stock. The Company has no other potentially dilutive securities, such as options or warrants,
currently issued and outstanding.</t>
  </si>
  <si>
    <t>Related Parties</t>
  </si>
  <si>
    <t>The
Company follows ASC 850, “Related Party Disclosures,” for the identification of related parties and disclosure of
related party transactions.</t>
  </si>
  <si>
    <t>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ntingencies as of July 31, 2018. Future
obligations for the base rent of the office lease as of July 31, 2018 and 2017 were $83,045 and $157,314, respectively.</t>
  </si>
  <si>
    <t>Reclassifications</t>
  </si>
  <si>
    <t xml:space="preserve">Certain
prior year amounts have been reclassified to conform with the current year presentation. </t>
  </si>
  <si>
    <t>Recent Accounting Pronouncements</t>
  </si>
  <si>
    <t>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t>
  </si>
  <si>
    <t>DEBT (Tables)</t>
  </si>
  <si>
    <t>Debt</t>
  </si>
  <si>
    <t>Schedule of debt</t>
  </si>
  <si>
    <t xml:space="preserve">A summary of debt at July 31, 2018 and July
31, 2017 is as follows:
July 31, July 31,
2018 2017
Notes payables related party, unsecured, interest bearing at 5% rate per annum, on demand $ 152,876 $ 187,600
Note, unsecured interest bearing at 2% per annum, due July 9, 2020 50,000 50,000
Note, unsecured interest bearing at 7.5% per annum, due April 15, 2018. This was an accounts payable bill that was converted to a loan as per Note 9 Commitments and Contingencies. This note is now in default as of April 16, 2018 and has a default interest of 17.5% 77,844 -
Convertible debenture, unsecured, interest bearing at 12% per annum, issued June 28, 2017 in the amount of $33,000 with fees of $3,000 and cash proceeds of $30,000, convertible at December 25, 2017 with conversion price at a discount rate of 45% of market price which is the average of the lowest trading price during the twenty trading day period ending on the latest complete trading day prior to the conversion date, maturity date of March 30, 2018. This note defaulted on November 15, 2017 and a default penalty of $16,500 was added to the note for a total of $49,500 and incurred default interest rate of 22%. During January and February 2018, $49,500 of this debt plus $1,980 in interest was converted and the Company issued 5,024,243 shares of common stock with a fair value of $110,708 in payment leaving no balance due. The convertible note had a net change in fair value of $59,227. - 33,000
Convertible debenture, unsecured, interest bearing at 12% per annum, issued August 22, 2017 in the amount of $38,000 with fees of $3,000 and cash proceeds of $35,000, convertible at February 18, 2018 with conversion price at a discount rate of 45% of market price which is the average of the lowest trading price during the twenty trading day period ending on the latest complete trading day prior to the conversion date, maturity date of May 30, 2018. This note defaulted on November 15, 2017 and a default penalty of $19,000 was added to the note for a total of $57,000 and incurred default interest rate of 22%. During March and May 2018, $57,000 of this debt plus $2,280 in interest was converted and the Company issued 9,971,847 shares of common stock with a fair value of $134,113 in payment leaving no balance due. The convertible note had a net change in fair value of $74,833. - -
Convertible debenture, unsecured, interest bearing at 12% per annum,, issued December 4, 2017 in the amount of $53,000 with fees of $3,000 and cash proceeds of $50,000, convertible at June 2, 2018 with conversion price at a discount rate of 45% of market price which is the average of the lowest trading price during the twenty trading day period ending on the latest complete trading day prior to the conversion date, maturity date of September 15, 2018. This note defaulted on March 25, 2018 and a default penalty of $26,500 was added to the note for a total of $79,500 and incurred default interest rate of 22%. During June and July 2018 $79,500 of this debt plus $5,033 in interest was converted and the Company issued 11,813,920 shares of common stock with a fair value of $190,872 in payment leaving no balance due. The convertible note had a net change in fair value of $106,339. - -
Convertible debenture, unsecured, interest bearing at 12% per annum, issued January 5, 2018 in the amount of $75,000 with an original issue discount of $2,000 and cash proceeds of $73,000, convertible at July 4, 2018 with conversion price at a discount rate of 45% of market price which is the average of the lowest trading price during the twenty trading day period ending on the latest complete trading day prior to the conversion date, maturity date of January 5, 2019. During July 2018, $20,000 of this debt was converted and the Company issued 4,278,074 shares of common stock with a negative fair value of $38,075 in payment leaving a principal balance of $55,000. The convertible note had a net change in fair value of $67,781. 104,706 -
Convertible debenture, unsecured, interest bearing at 12% per annum, issued February 26, 2018 in the amount of $43,000 with fees of $3,000 and cash proceeds of $40,000, convertible at August 25, 2018 with conversion price at a discount rate of 45% of market price which is the average of the lowest trading price during the twenty trading day period ending on the latest complete trading day prior to the conversion date, maturity date of November 30, 2018. This note defaulted on March 25, 2018 and a default penalty of $21,500 was added to the note for a total of $64,500 and incurred default interest rate of 22%. As of July 31, 2018, there was a principal balance of $64,500. This note becomes convertible on August 25, 2018. 64,500 -
Convertible debenture, unsecured, interest bearing at 12% per annum, issued June 12, 2018 in the amount of $32,000 with fees of $2,000, cash proceeds of $28,200 and disbursement of $1,800,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As of July 31, 2018, there was a principal balance of $32,000. This note becomes convertible on December 9, 2018. 32,000 -
Convertible debenture, unsecured, interest bearing at 12% per annum,, issued June 12, 2018 in the amount of $18,000 with fees of $0 and cash proceeds of $18,000 which was paid directly to the vendor, convertible at December 9, 2019 with conversion price at a discount rate of 45% of market price which is the average of the lowest trading price during the twenty trading day period ending on the latest complete trading day prior to the conversion date, maturity date of March 30, 2019. As of July 31, 2018, there was a principal balance of $18,000. This note becomes convertible on December 9, 2018. 18,000 -
Convertible debenture, unsecured, interest bearing at 12% per annum,, issued July 10, 2018 in the amount of $38,000 with fees of $3,000 and cash proceeds of $35,000, convertible at January 6, 2019 with conversion price at a discount rate of 45% of market price which is the average of the lowest trading price during the twenty trading day period ending on the latest complete trading day prior to the conversion date, maturity date of April 30, 2019. As of July 31, 2018, there was a principal balance of $38,000. This note becomes convertible on January 6, 2019. 38,000 -
Loan payable related party, unsecured, non-interest bearing, on demand 2,229 21,078
Total Debt 540,155 291,678
Less: Current Maturities 490,155 241,678
Total Long-Term Debt $ 50,000 $ 50,000 </t>
  </si>
  <si>
    <t>PROVISION FOR INCOME TAXES (Table)</t>
  </si>
  <si>
    <t>Provision For Income Taxes</t>
  </si>
  <si>
    <t>Provision for income taxes</t>
  </si>
  <si>
    <t xml:space="preserve">Year
Ended Year
Ended
July
31, 2018 July
31, 2017
Income
tax expense at statutory rate $ 161,715 $ 243,020
Valuation
allowance (161,715 ) (243,020 )
Income
tax expense $ - $ - </t>
  </si>
  <si>
    <t>Net deferred tax assets</t>
  </si>
  <si>
    <t xml:space="preserve">July
31, 2018 July
31, 2017
NOL
Carryover $ 328,654 $ 270,941
Valuation
allowance (328,654 ) (270,941 )
Net
deferred tax asset $ - $ - </t>
  </si>
  <si>
    <t>LEASES (Tables)</t>
  </si>
  <si>
    <t>Leases</t>
  </si>
  <si>
    <t>Schedule of rent for the remaining Lease term</t>
  </si>
  <si>
    <t xml:space="preserve">Year Amount
2019 $ 83,045
Total
Remaining Base Rent $ 83,045 </t>
  </si>
  <si>
    <t>ORGANIZATION AND DESCRIPTION OF BUSINESS (Detail Narrative) - USD ($)</t>
  </si>
  <si>
    <t>Nov. 07, 2016</t>
  </si>
  <si>
    <t>Aug. 11, 2016</t>
  </si>
  <si>
    <t>Jan. 24, 2017</t>
  </si>
  <si>
    <t>Nov. 06, 2016</t>
  </si>
  <si>
    <t>Date of incorporation</t>
  </si>
  <si>
    <t>May 6,
		2014</t>
  </si>
  <si>
    <t>State of incorporation</t>
  </si>
  <si>
    <t>Nevada</t>
  </si>
  <si>
    <t>Authorized shares increased</t>
  </si>
  <si>
    <t xml:space="preserve">from 75,000,000 to 900,000,000 shares </t>
  </si>
  <si>
    <t>Forward stock split</t>
  </si>
  <si>
    <t>36:1</t>
  </si>
  <si>
    <t>Number of common stock shares issuable upon conversion of preferred stock</t>
  </si>
  <si>
    <t>Series A Preferred Stock [Member]</t>
  </si>
  <si>
    <t>Preferred stock, shares designated</t>
  </si>
  <si>
    <t>President And Ceo [Member] | 4Ward Resources Inc [Member]</t>
  </si>
  <si>
    <t>Net assets assumed</t>
  </si>
  <si>
    <t>President And Ceo [Member] | 4Ward Resources Inc [Member] | Common Stock</t>
  </si>
  <si>
    <t>Number of shares exchanged for acquisition</t>
  </si>
  <si>
    <t>President And Ceo [Member] | Series A Preferred Stock [Member]</t>
  </si>
  <si>
    <t>Preferred stock voting rights</t>
  </si>
  <si>
    <t>20 votes per share</t>
  </si>
  <si>
    <t>President And Ceo [Member] | Series A Preferred Stock [Member] | 4Ward Resources Inc [Member]</t>
  </si>
  <si>
    <t>Emanuel Oliveira [Member] | President And Ceo [Member]</t>
  </si>
  <si>
    <t>Number of shares sold</t>
  </si>
  <si>
    <t>Post split shares</t>
  </si>
  <si>
    <t>Emanuel Oliveira [Member] | Choice Consulting, LLC [Member]</t>
  </si>
  <si>
    <t>Principal Owner [Member] | President And Ceo [Member]</t>
  </si>
  <si>
    <t>Total ownership percentage of a majority issued and outstanding</t>
  </si>
  <si>
    <t>30.00%</t>
  </si>
  <si>
    <t>SUMMARY OF SIGNIFICANT ACCOUNTING POLICIES (Detail Narrative) - USD ($)</t>
  </si>
  <si>
    <t>Jul. 31, 2016</t>
  </si>
  <si>
    <t>Convertible note</t>
  </si>
  <si>
    <t>Convertible note, maturity Period</t>
  </si>
  <si>
    <t>180 days</t>
  </si>
  <si>
    <t>Future lease and rental expense</t>
  </si>
  <si>
    <t>Impairment expenses</t>
  </si>
  <si>
    <t>Director and Consultant [Member]</t>
  </si>
  <si>
    <t>Share-based compensation</t>
  </si>
  <si>
    <t>GOING CONCERN (Details Narrative) - USD ($)</t>
  </si>
  <si>
    <t>Going Concern</t>
  </si>
  <si>
    <t>Net cash used in operations</t>
  </si>
  <si>
    <t>Working capital deficit</t>
  </si>
  <si>
    <t>DEBT (Details) - USD ($)</t>
  </si>
  <si>
    <t>Loan payable related party, unsecured, non-interest bearing, on demand</t>
  </si>
  <si>
    <t>Total Debt</t>
  </si>
  <si>
    <t>Less: Current Maturities</t>
  </si>
  <si>
    <t>Total Long-Term Debt</t>
  </si>
  <si>
    <t>Notes Payable [Member]</t>
  </si>
  <si>
    <t>Notes Payable 1 [Member]</t>
  </si>
  <si>
    <t>Notes Payable 2 [Member]</t>
  </si>
  <si>
    <t>Convertible Debt [Member]</t>
  </si>
  <si>
    <t>Convertible Debt 1 [Member]</t>
  </si>
  <si>
    <t>Convertible Debt 2 [Member]</t>
  </si>
  <si>
    <t>Convertible Debt 3 [Member]</t>
  </si>
  <si>
    <t>Convertible Debt 4 [Member]</t>
  </si>
  <si>
    <t>Convertible Debt 5 [Member]</t>
  </si>
  <si>
    <t>Convertible Debt 6 [Member]</t>
  </si>
  <si>
    <t>Convertible Debt 7 [Member]</t>
  </si>
  <si>
    <t>DEBT (Details Narrative)</t>
  </si>
  <si>
    <t>Aug. 31, 2018shares</t>
  </si>
  <si>
    <t>Common stock shares reserved for future issuance</t>
  </si>
  <si>
    <t>EQUITY (Details Narrative)</t>
  </si>
  <si>
    <t>Jul. 12, 2018USD ($)shares</t>
  </si>
  <si>
    <t>Jul. 05, 2018USD ($)shares</t>
  </si>
  <si>
    <t>Jun. 11, 2018USD ($)shares</t>
  </si>
  <si>
    <t>Jun. 07, 2018USD ($)shares</t>
  </si>
  <si>
    <t>May 14, 2018USD ($)shares</t>
  </si>
  <si>
    <t>May 09, 2018USD ($)shares</t>
  </si>
  <si>
    <t>Mar. 12, 2018USD ($)shares</t>
  </si>
  <si>
    <t>Jan. 08, 2018USD ($)shares</t>
  </si>
  <si>
    <t>Jan. 03, 2018USD ($)Numbershares</t>
  </si>
  <si>
    <t>Mar. 08, 2017USD ($)Number$ / sharesshares</t>
  </si>
  <si>
    <t>Feb. 02, 2017USD ($)$ / sharesshares</t>
  </si>
  <si>
    <t>Jun. 27, 2018USD ($)shares</t>
  </si>
  <si>
    <t>Jun. 20, 2018USD ($)shares</t>
  </si>
  <si>
    <t>Mar. 21, 2018USD ($)$ / sharesshares</t>
  </si>
  <si>
    <t>Feb. 14, 2018USD ($)shares</t>
  </si>
  <si>
    <t>Jan. 31, 2018USD ($)shares</t>
  </si>
  <si>
    <t>Jan. 18, 2018USD ($)shares</t>
  </si>
  <si>
    <t>Jul. 31, 2018USD ($)Number$ / sharesshares</t>
  </si>
  <si>
    <t>Feb. 26, 2018USD ($)</t>
  </si>
  <si>
    <t>Jan. 05, 2018USD ($)</t>
  </si>
  <si>
    <t>Dec. 04, 2017USD ($)</t>
  </si>
  <si>
    <t>Aug. 22, 2017USD ($)</t>
  </si>
  <si>
    <t>Jul. 31, 2017USD ($)$ / sharesshares</t>
  </si>
  <si>
    <t>Jun. 28, 2017USD ($)</t>
  </si>
  <si>
    <t>Jan. 23, 2017$ / sharesshares</t>
  </si>
  <si>
    <t>Nov. 07, 2016$ / sharesshares</t>
  </si>
  <si>
    <t>Common stock value</t>
  </si>
  <si>
    <t>Common stock, par value (in dollars per share) | $ / shares</t>
  </si>
  <si>
    <t>Common stock, shares authorized | shares</t>
  </si>
  <si>
    <t>Preferred stock, par value (in dollars per share) | $ / shares</t>
  </si>
  <si>
    <t>Number of common stock shares issuable upon conversion of preferred stock | shares</t>
  </si>
  <si>
    <t>Preferred stock, shares issued | shares</t>
  </si>
  <si>
    <t>Share price | $ / shares</t>
  </si>
  <si>
    <t>Number of common shares authorized a stock grant to each of three members of board of directors | shares</t>
  </si>
  <si>
    <t>Number of members of the board of directors | Number</t>
  </si>
  <si>
    <t>Convertible debt</t>
  </si>
  <si>
    <t>Preferred stock, shares designated | shares</t>
  </si>
  <si>
    <t>Accredited Investor [Member]</t>
  </si>
  <si>
    <t>Common stock shares sold | shares</t>
  </si>
  <si>
    <t>Common stock value sold</t>
  </si>
  <si>
    <t>Mr. Michael Ward [Member] | Series A Preferred Stock [Member]</t>
  </si>
  <si>
    <t>Michael Liska [Member]</t>
  </si>
  <si>
    <t>Consulting Agreements [Member]</t>
  </si>
  <si>
    <t>Common stock share reserve for future issuance | shares</t>
  </si>
  <si>
    <t>Number of consultants | Number</t>
  </si>
  <si>
    <t>Director [Member]</t>
  </si>
  <si>
    <t>JSJ Investments Inc [Member]</t>
  </si>
  <si>
    <t>Convertible debt, converted amount</t>
  </si>
  <si>
    <t>Debt conversion converted instrument, shares issued | shares</t>
  </si>
  <si>
    <t>JSJ Investments Inc [Member] | Note Issued[Member]</t>
  </si>
  <si>
    <t>PowerUp Lending Group, Ltd [Member]</t>
  </si>
  <si>
    <t>Debt default</t>
  </si>
  <si>
    <t>Accrued interest in default</t>
  </si>
  <si>
    <t>PowerUp Lending Group, Ltd [Member] | March 1, 2018 [Member]</t>
  </si>
  <si>
    <t>PowerUp Lending Group, Ltd [Member] | Note Issued[Member]</t>
  </si>
  <si>
    <t>PowerUp Lending Group, Ltd [Member] | Note Issued 4 [Member]</t>
  </si>
  <si>
    <t>PowerUp Lending Group, Ltd [Member] | Note Issued 3 [Member]</t>
  </si>
  <si>
    <t>PowerUp Lending Group, Ltd [Member] | Note Issued 2 [Member]</t>
  </si>
  <si>
    <t>PowerUp Lending Group, Ltd [Member] | Note Issued 1 [Member]</t>
  </si>
  <si>
    <t>Director Three [Member]</t>
  </si>
  <si>
    <t>Director Two [Member]</t>
  </si>
  <si>
    <t>PROVISION FOR INCOME TAXES ( Details) - USD ($)</t>
  </si>
  <si>
    <t>Provision For Income Taxes Details Abstract</t>
  </si>
  <si>
    <t>Income tax expense at statutory rate</t>
  </si>
  <si>
    <t>Valuation allowance</t>
  </si>
  <si>
    <t>Income tax expense</t>
  </si>
  <si>
    <t>PROVISION FOR INCOME TAXES ( Details 1) - USD ($)</t>
  </si>
  <si>
    <t>Provision For Income Taxes Details 1Abstract</t>
  </si>
  <si>
    <t>NOL Carryover</t>
  </si>
  <si>
    <t>Net deferred tax asset</t>
  </si>
  <si>
    <t>PROVISION FOR INCOME TAXES ( Detail Narrative)</t>
  </si>
  <si>
    <t>Jul. 31, 2018USD ($)</t>
  </si>
  <si>
    <t>Provision For Income Taxes Detail Narrative Abstract</t>
  </si>
  <si>
    <t>Statutory federal income tax rate</t>
  </si>
  <si>
    <t>21.00%</t>
  </si>
  <si>
    <t>Net operating loss carry forwards</t>
  </si>
  <si>
    <t>Net operating loss carry forwards expire</t>
  </si>
  <si>
    <t>which expire commencing in fiscal year 2037</t>
  </si>
  <si>
    <t>RELATED PARTY TRANSACTIONS (Detail Narrative) - USD ($)</t>
  </si>
  <si>
    <t>1 Months Ended</t>
  </si>
  <si>
    <t>Jan. 28, 2017</t>
  </si>
  <si>
    <t>Accrued payroll taxes</t>
  </si>
  <si>
    <t>Proceeds from related party</t>
  </si>
  <si>
    <t>Accrued salaries</t>
  </si>
  <si>
    <t>Debt balance</t>
  </si>
  <si>
    <t>Wpf Mexico Pipelines And Cenote Energy [Member]</t>
  </si>
  <si>
    <t>Total value of acquisition</t>
  </si>
  <si>
    <t>Due to related parties</t>
  </si>
  <si>
    <t>Expenses paid on behalf of acquiree companies</t>
  </si>
  <si>
    <t>Vendor payments to be assumed or paid by 4Ward Resources</t>
  </si>
  <si>
    <t>Percentage of interests acquired</t>
  </si>
  <si>
    <t>100.00%</t>
  </si>
  <si>
    <t>President And Ceo [Member] | 4Ward Resources Inc [Member] | Series A Preferred Stock [Member]</t>
  </si>
  <si>
    <t>President And Ceo [Member] | Wpf Mexico Pipelines And Cenote Energy [Member]</t>
  </si>
  <si>
    <t>90.00%</t>
  </si>
  <si>
    <t>President And Ceo [Member] | Wpf Mexico Pipelines And Cenote Energy [Member] | Subsidiaries [Member]</t>
  </si>
  <si>
    <t>Patrick Dosser [Member] | Wpf Mexico Pipelines And Cenote Energy [Member]</t>
  </si>
  <si>
    <t>10.00%</t>
  </si>
  <si>
    <t>Spouse Of CEO [Member]</t>
  </si>
  <si>
    <t>Proceeds from loan</t>
  </si>
  <si>
    <t>Repayments of related parties</t>
  </si>
  <si>
    <t>Total due to related parties</t>
  </si>
  <si>
    <t>Mr. Michael Ward [Member]</t>
  </si>
  <si>
    <t>Additional proceeds from loans payable</t>
  </si>
  <si>
    <t>CEO And Two Other [Member]</t>
  </si>
  <si>
    <t>Accrued unpaid salaries</t>
  </si>
  <si>
    <t>LEASES (Details)</t>
  </si>
  <si>
    <t>Leases Details Abstract</t>
  </si>
  <si>
    <t>Total Remaining Base Rent</t>
  </si>
  <si>
    <t>LEASES (Details Narrative) - USD ($)</t>
  </si>
  <si>
    <t>Leases Details Narrative Abstract</t>
  </si>
  <si>
    <t>Lease agreement description</t>
  </si>
  <si>
    <t>&amp;lt;p style="margin: 0pt; text-align: justify"&gt;&amp;lt;font style="font: 10pt Times New Roman, Times, Serif"&gt;The LeasePeriod is for three (3) years beginning July 1, 2016. The landlord is holding $6,921 as security and shall be returned at theend of the lease. The Company shall pay as additional rent all other sums of money as shall become due and payable by them underthis Lease. To date after twenty-two (22) months of this thirty-six (36) month lease, no such additional charges have been made.&amp;lt;/font&gt;&amp;lt;/p&gt;</t>
  </si>
  <si>
    <t>Rent expense</t>
  </si>
  <si>
    <t>COMMITMENTS AND CONTINGENCIES (Details Narrative) - Marcos Y Asociados [Member]</t>
  </si>
  <si>
    <t>Acquisition description</t>
  </si>
  <si>
    <t>&amp;lt;p style="margin: 0; text-align: justify"&gt;&amp;lt;font style="font: 10pt Times New Roman, Times, Serif"&gt;The Companycommitted to eighteen (18) months of Acquisition of Pipeline Rights of Way to Marcos y Asociados with a total amount of $77,844which was due April 15, 2018 and not paid as of July 31, 2018.&amp;lt;/font&gt;&amp;lt;/p&gt;</t>
  </si>
  <si>
    <t>Commitment and contingencies acquisition amount</t>
  </si>
  <si>
    <t>SUBSEQUENT EVENTS ( Details Narrative) - USD ($)</t>
  </si>
  <si>
    <t>Nov. 13, 2018</t>
  </si>
  <si>
    <t>Nov. 06, 2018</t>
  </si>
  <si>
    <t>Sep. 11, 2018</t>
  </si>
  <si>
    <t>Sep. 10, 2018</t>
  </si>
  <si>
    <t>Sep. 05, 2018</t>
  </si>
  <si>
    <t>Aug. 06, 2018</t>
  </si>
  <si>
    <t>Jul. 05, 2018</t>
  </si>
  <si>
    <t>Jun. 11, 2018</t>
  </si>
  <si>
    <t>Jun. 07, 2018</t>
  </si>
  <si>
    <t>May 14, 2018</t>
  </si>
  <si>
    <t>May 09, 2018</t>
  </si>
  <si>
    <t>Mar. 12, 2018</t>
  </si>
  <si>
    <t>Jan. 08, 2018</t>
  </si>
  <si>
    <t>Oct. 25, 2018</t>
  </si>
  <si>
    <t>Sep. 20, 2018</t>
  </si>
  <si>
    <t>Aug. 31, 2018</t>
  </si>
  <si>
    <t>Aug. 28, 2018</t>
  </si>
  <si>
    <t>Aug. 27, 2018</t>
  </si>
  <si>
    <t>Jun. 27, 2018</t>
  </si>
  <si>
    <t>Jun. 20, 2018</t>
  </si>
  <si>
    <t>Mar. 21, 2018</t>
  </si>
  <si>
    <t>Feb. 14, 2018</t>
  </si>
  <si>
    <t>Jan. 18, 2018</t>
  </si>
  <si>
    <t>Jan. 26, 2019</t>
  </si>
  <si>
    <t>Feb. 26, 2018</t>
  </si>
  <si>
    <t>Jan. 05, 2018</t>
  </si>
  <si>
    <t>JSJ Investment [Member]</t>
  </si>
  <si>
    <t>PowerUp Lending Group Ltd [Member]</t>
  </si>
  <si>
    <t>Debt conversion converted instrument, shares issued</t>
  </si>
  <si>
    <t>Subsequent Event [Member] | Crown Bridge Partners LLC [Member]</t>
  </si>
  <si>
    <t>Maturity date</t>
  </si>
  <si>
    <t>Aug. 15,
		2019</t>
  </si>
  <si>
    <t>Interest Rate</t>
  </si>
  <si>
    <t>Subsequent Event [Member] | JSJ Investment [Member]</t>
  </si>
  <si>
    <t>Subsequent Event [Member] | PowerUp Lending Group Ltd [Member]</t>
  </si>
  <si>
    <t>Subsequent Event [Member] | PowerUp Lending Group Ltd [Member] | Securities Purchase Agreement [Member]</t>
  </si>
  <si>
    <t>May 30,
		2019</t>
  </si>
  <si>
    <t>Jul. 15,
		2019</t>
  </si>
  <si>
    <t>Jun. 15,
		2019</t>
  </si>
  <si>
    <t>12.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33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C15" s="5" t="n">
        <v>354320042</v>
      </c>
    </row>
    <row r="16" spans="1:4">
      <c r="A16" s="4" t="s">
        <v>27</v>
      </c>
      <c r="D16" s="6" t="n">
        <v>2588312</v>
      </c>
    </row>
    <row r="17" spans="1:4">
      <c r="A17" s="4" t="s">
        <v>28</v>
      </c>
      <c r="B17" s="4" t="s">
        <v>29</v>
      </c>
    </row>
    <row r="18" spans="1:4">
      <c r="A18" s="4" t="s">
        <v>30</v>
      </c>
      <c r="B18" s="5" t="n">
        <v>2018</v>
      </c>
    </row>
    <row r="19" spans="1:4">
      <c r="A19" s="4" t="s">
        <v>31</v>
      </c>
      <c r="B19" s="4" t="s">
        <v>32</v>
      </c>
    </row>
    <row r="20" spans="1:4">
      <c r="A20" s="4" t="s">
        <v>33</v>
      </c>
      <c r="B20" s="4" t="s">
        <v>32</v>
      </c>
    </row>
    <row r="21" spans="1:4">
      <c r="A21" s="4" t="s">
        <v>34</v>
      </c>
      <c r="B21" s="4" t="s">
        <v>21</v>
      </c>
    </row>
    <row r="22" spans="1:4">
      <c r="A22" s="4" t="s">
        <v>35</v>
      </c>
      <c r="B2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480</v>
      </c>
      <c r="C3" s="6" t="n">
        <v>11776</v>
      </c>
    </row>
    <row r="4" spans="1:3">
      <c r="A4" s="4" t="s">
        <v>40</v>
      </c>
      <c r="B4" s="5" t="n">
        <v>2306</v>
      </c>
      <c r="C4" s="5" t="n">
        <v>1559</v>
      </c>
    </row>
    <row r="5" spans="1:3">
      <c r="A5" s="4" t="s">
        <v>41</v>
      </c>
      <c r="B5" s="5" t="n">
        <v>15786</v>
      </c>
      <c r="C5" s="5" t="n">
        <v>13335</v>
      </c>
    </row>
    <row r="6" spans="1:3">
      <c r="A6" s="4" t="s">
        <v>42</v>
      </c>
      <c r="B6" s="5" t="n">
        <v>4611</v>
      </c>
      <c r="C6" s="5" t="n">
        <v>6192</v>
      </c>
    </row>
    <row r="7" spans="1:3">
      <c r="A7" s="3" t="s">
        <v>43</v>
      </c>
    </row>
    <row r="8" spans="1:3">
      <c r="A8" s="4" t="s">
        <v>44</v>
      </c>
      <c r="B8" s="5" t="n">
        <v>6921</v>
      </c>
      <c r="C8" s="5" t="n">
        <v>6921</v>
      </c>
    </row>
    <row r="9" spans="1:3">
      <c r="A9" s="4" t="s">
        <v>45</v>
      </c>
      <c r="B9" s="5" t="n">
        <v>6921</v>
      </c>
      <c r="C9" s="5" t="n">
        <v>6921</v>
      </c>
    </row>
    <row r="10" spans="1:3">
      <c r="A10" s="4" t="s">
        <v>46</v>
      </c>
      <c r="B10" s="5" t="n">
        <v>27318</v>
      </c>
      <c r="C10" s="5" t="n">
        <v>26448</v>
      </c>
    </row>
    <row r="11" spans="1:3">
      <c r="A11" s="3" t="s">
        <v>47</v>
      </c>
    </row>
    <row r="12" spans="1:3">
      <c r="A12" s="4" t="s">
        <v>48</v>
      </c>
      <c r="B12" s="5" t="n">
        <v>155105</v>
      </c>
      <c r="C12" s="5" t="n">
        <v>208678</v>
      </c>
    </row>
    <row r="13" spans="1:3">
      <c r="A13" s="4" t="s">
        <v>49</v>
      </c>
      <c r="B13" s="5" t="n">
        <v>479964</v>
      </c>
      <c r="C13" s="5" t="n">
        <v>337384</v>
      </c>
    </row>
    <row r="14" spans="1:3">
      <c r="A14" s="4" t="s">
        <v>50</v>
      </c>
      <c r="B14" s="5" t="n">
        <v>77844</v>
      </c>
      <c r="C14" s="4" t="s">
        <v>51</v>
      </c>
    </row>
    <row r="15" spans="1:3">
      <c r="A15" s="4" t="s">
        <v>52</v>
      </c>
      <c r="B15" s="5" t="n">
        <v>257206</v>
      </c>
      <c r="C15" s="5" t="n">
        <v>33000</v>
      </c>
    </row>
    <row r="16" spans="1:3">
      <c r="A16" s="4" t="s">
        <v>53</v>
      </c>
      <c r="B16" s="5" t="n">
        <v>1413176</v>
      </c>
      <c r="C16" s="5" t="n">
        <v>854553</v>
      </c>
    </row>
    <row r="17" spans="1:3">
      <c r="A17" s="4" t="s">
        <v>54</v>
      </c>
      <c r="B17" s="5" t="n">
        <v>2383295</v>
      </c>
      <c r="C17" s="5" t="n">
        <v>1433615</v>
      </c>
    </row>
    <row r="18" spans="1:3">
      <c r="A18" s="3" t="s">
        <v>55</v>
      </c>
    </row>
    <row r="19" spans="1:3">
      <c r="A19" s="4" t="s">
        <v>50</v>
      </c>
      <c r="B19" s="5" t="n">
        <v>50000</v>
      </c>
      <c r="C19" s="5" t="n">
        <v>50000</v>
      </c>
    </row>
    <row r="20" spans="1:3">
      <c r="A20" s="4" t="s">
        <v>56</v>
      </c>
      <c r="B20" s="5" t="n">
        <v>2433295</v>
      </c>
      <c r="C20" s="5" t="n">
        <v>1483615</v>
      </c>
    </row>
    <row r="21" spans="1:3">
      <c r="A21" s="3" t="s">
        <v>57</v>
      </c>
    </row>
    <row r="22" spans="1:3">
      <c r="A22" s="4" t="s">
        <v>58</v>
      </c>
      <c r="B22" s="5" t="n">
        <v>10000</v>
      </c>
      <c r="C22" s="5" t="n">
        <v>10000</v>
      </c>
    </row>
    <row r="23" spans="1:3">
      <c r="A23" s="4" t="s">
        <v>59</v>
      </c>
      <c r="B23" s="5" t="n">
        <v>342628</v>
      </c>
      <c r="C23" s="5" t="n">
        <v>310190</v>
      </c>
    </row>
    <row r="24" spans="1:3">
      <c r="A24" s="4" t="s">
        <v>60</v>
      </c>
      <c r="B24" s="5" t="n">
        <v>580540</v>
      </c>
      <c r="C24" s="5" t="n">
        <v>66101</v>
      </c>
    </row>
    <row r="25" spans="1:3">
      <c r="A25" s="4" t="s">
        <v>61</v>
      </c>
      <c r="B25" s="5" t="n">
        <v>-3339045</v>
      </c>
      <c r="C25" s="5" t="n">
        <v>-1843358</v>
      </c>
    </row>
    <row r="26" spans="1:3">
      <c r="A26" s="4" t="s">
        <v>62</v>
      </c>
      <c r="B26" s="5" t="n">
        <v>-100</v>
      </c>
      <c r="C26" s="5" t="n">
        <v>-100</v>
      </c>
    </row>
    <row r="27" spans="1:3">
      <c r="A27" s="4" t="s">
        <v>63</v>
      </c>
      <c r="B27" s="5" t="n">
        <v>-2405977</v>
      </c>
      <c r="C27" s="5" t="n">
        <v>-1457167</v>
      </c>
    </row>
    <row r="28" spans="1:3">
      <c r="A28" s="4" t="s">
        <v>64</v>
      </c>
      <c r="B28" s="6" t="n">
        <v>27318</v>
      </c>
      <c r="C28" s="6" t="n">
        <v>26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62"/>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9"/>
    <col customWidth="1" max="6" min="6" width="14"/>
    <col customWidth="1" max="7" min="7" width="14"/>
  </cols>
  <sheetData>
    <row r="1" spans="1:7">
      <c r="A1" s="1" t="s">
        <v>226</v>
      </c>
      <c r="B1" s="2" t="s">
        <v>227</v>
      </c>
      <c r="C1" s="2" t="s">
        <v>228</v>
      </c>
      <c r="D1" s="2" t="s">
        <v>229</v>
      </c>
      <c r="E1" s="2" t="s">
        <v>2</v>
      </c>
      <c r="F1" s="2" t="s">
        <v>37</v>
      </c>
      <c r="G1" s="2" t="s">
        <v>230</v>
      </c>
    </row>
    <row r="2" spans="1:7">
      <c r="A2" s="4" t="s">
        <v>231</v>
      </c>
      <c r="E2" s="4" t="s">
        <v>232</v>
      </c>
    </row>
    <row r="3" spans="1:7">
      <c r="A3" s="4" t="s">
        <v>233</v>
      </c>
      <c r="E3" s="4" t="s">
        <v>234</v>
      </c>
    </row>
    <row r="4" spans="1:7">
      <c r="A4" s="4" t="s">
        <v>67</v>
      </c>
      <c r="E4" s="5" t="n">
        <v>900000000</v>
      </c>
      <c r="F4" s="5" t="n">
        <v>900000000</v>
      </c>
    </row>
    <row r="5" spans="1:7">
      <c r="A5" s="4" t="s">
        <v>66</v>
      </c>
      <c r="E5" s="7" t="n">
        <v>0.001</v>
      </c>
      <c r="F5" s="7" t="n">
        <v>0.001</v>
      </c>
    </row>
    <row r="6" spans="1:7">
      <c r="A6" s="4" t="s">
        <v>70</v>
      </c>
      <c r="E6" s="7" t="n">
        <v>0.001</v>
      </c>
      <c r="F6" s="7" t="n">
        <v>0.001</v>
      </c>
    </row>
    <row r="7" spans="1:7">
      <c r="A7" s="4" t="s">
        <v>235</v>
      </c>
      <c r="B7" s="4" t="s">
        <v>236</v>
      </c>
    </row>
    <row r="8" spans="1:7">
      <c r="A8" s="4" t="s">
        <v>237</v>
      </c>
      <c r="B8" s="4" t="s">
        <v>238</v>
      </c>
    </row>
    <row r="9" spans="1:7">
      <c r="A9" s="4" t="s">
        <v>68</v>
      </c>
      <c r="B9" s="5" t="n">
        <v>300000456</v>
      </c>
      <c r="E9" s="5" t="n">
        <v>342628540</v>
      </c>
      <c r="F9" s="5" t="n">
        <v>310190456</v>
      </c>
      <c r="G9" s="5" t="n">
        <v>8333336</v>
      </c>
    </row>
    <row r="10" spans="1:7">
      <c r="A10" s="4" t="s">
        <v>69</v>
      </c>
      <c r="B10" s="5" t="n">
        <v>300000456</v>
      </c>
      <c r="E10" s="5" t="n">
        <v>342628540</v>
      </c>
      <c r="F10" s="5" t="n">
        <v>310190456</v>
      </c>
      <c r="G10" s="5" t="n">
        <v>8333336</v>
      </c>
    </row>
    <row r="11" spans="1:7">
      <c r="A11" s="4" t="s">
        <v>239</v>
      </c>
      <c r="E11" s="5" t="n">
        <v>200000000</v>
      </c>
    </row>
    <row r="12" spans="1:7">
      <c r="A12" s="4" t="s">
        <v>240</v>
      </c>
    </row>
    <row r="13" spans="1:7">
      <c r="A13" s="4" t="s">
        <v>70</v>
      </c>
      <c r="B13" s="7" t="n">
        <v>0.001</v>
      </c>
    </row>
    <row r="14" spans="1:7">
      <c r="A14" s="4" t="s">
        <v>241</v>
      </c>
      <c r="B14" s="5" t="n">
        <v>10000000</v>
      </c>
    </row>
    <row r="15" spans="1:7">
      <c r="A15" s="4" t="s">
        <v>242</v>
      </c>
    </row>
    <row r="16" spans="1:7">
      <c r="A16" s="4" t="s">
        <v>243</v>
      </c>
      <c r="D16" s="6" t="n">
        <v>40288</v>
      </c>
    </row>
    <row r="17" spans="1:7">
      <c r="A17" s="4" t="s">
        <v>244</v>
      </c>
    </row>
    <row r="18" spans="1:7">
      <c r="A18" s="4" t="s">
        <v>245</v>
      </c>
      <c r="D18" s="5" t="n">
        <v>10000000</v>
      </c>
    </row>
    <row r="19" spans="1:7">
      <c r="A19" s="4" t="s">
        <v>246</v>
      </c>
    </row>
    <row r="20" spans="1:7">
      <c r="A20" s="4" t="s">
        <v>247</v>
      </c>
      <c r="E20" s="4" t="s">
        <v>248</v>
      </c>
    </row>
    <row r="21" spans="1:7">
      <c r="A21" s="4" t="s">
        <v>249</v>
      </c>
    </row>
    <row r="22" spans="1:7">
      <c r="A22" s="4" t="s">
        <v>245</v>
      </c>
      <c r="D22" s="5" t="n">
        <v>10000000</v>
      </c>
    </row>
    <row r="23" spans="1:7">
      <c r="A23" s="4" t="s">
        <v>250</v>
      </c>
    </row>
    <row r="24" spans="1:7">
      <c r="A24" s="4" t="s">
        <v>251</v>
      </c>
      <c r="C24" s="5" t="n">
        <v>774000</v>
      </c>
    </row>
    <row r="25" spans="1:7">
      <c r="A25" s="4" t="s">
        <v>252</v>
      </c>
      <c r="C25" s="5" t="n">
        <v>27864033</v>
      </c>
    </row>
    <row r="26" spans="1:7">
      <c r="A26" s="4" t="s">
        <v>253</v>
      </c>
    </row>
    <row r="27" spans="1:7">
      <c r="A27" s="4" t="s">
        <v>251</v>
      </c>
      <c r="C27" s="5" t="n">
        <v>1726000</v>
      </c>
    </row>
    <row r="28" spans="1:7">
      <c r="A28" s="4" t="s">
        <v>252</v>
      </c>
      <c r="C28" s="5" t="n">
        <v>62136075</v>
      </c>
    </row>
    <row r="29" spans="1:7">
      <c r="A29" s="4" t="s">
        <v>254</v>
      </c>
    </row>
    <row r="30" spans="1:7">
      <c r="A30" s="4" t="s">
        <v>255</v>
      </c>
      <c r="C30" s="4" t="s">
        <v>256</v>
      </c>
    </row>
    <row r="31" spans="1:7">
      <c r="A31" s="4" t="s">
        <v>251</v>
      </c>
      <c r="C31" s="5" t="n">
        <v>2500000</v>
      </c>
    </row>
    <row r="32" spans="1:7">
      <c r="A32" s="4" t="s">
        <v>252</v>
      </c>
      <c r="C32" s="5" t="n">
        <v>9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57</v>
      </c>
      <c r="B1" s="2" t="s">
        <v>1</v>
      </c>
    </row>
    <row r="2" spans="1:4">
      <c r="B2" s="2" t="s">
        <v>2</v>
      </c>
      <c r="C2" s="2" t="s">
        <v>37</v>
      </c>
      <c r="D2" s="2" t="s">
        <v>258</v>
      </c>
    </row>
    <row r="3" spans="1:4">
      <c r="A3" s="4" t="s">
        <v>39</v>
      </c>
      <c r="B3" s="6" t="n">
        <v>13480</v>
      </c>
      <c r="C3" s="6" t="n">
        <v>11776</v>
      </c>
      <c r="D3" s="6" t="n">
        <v>76165</v>
      </c>
    </row>
    <row r="4" spans="1:4">
      <c r="A4" s="4" t="s">
        <v>259</v>
      </c>
      <c r="B4" s="6" t="n">
        <v>207500</v>
      </c>
      <c r="C4" s="5" t="n">
        <v>33000</v>
      </c>
    </row>
    <row r="5" spans="1:4">
      <c r="A5" s="4" t="s">
        <v>260</v>
      </c>
      <c r="B5" s="4" t="s">
        <v>261</v>
      </c>
    </row>
    <row r="6" spans="1:4">
      <c r="A6" s="4" t="s">
        <v>262</v>
      </c>
      <c r="B6" s="6" t="n">
        <v>83045</v>
      </c>
      <c r="C6" s="5" t="n">
        <v>157314</v>
      </c>
    </row>
    <row r="7" spans="1:4">
      <c r="A7" s="4" t="s">
        <v>263</v>
      </c>
      <c r="C7" s="5" t="n">
        <v>122494</v>
      </c>
    </row>
    <row r="8" spans="1:4">
      <c r="A8" s="4" t="s">
        <v>264</v>
      </c>
    </row>
    <row r="9" spans="1:4">
      <c r="A9" s="4" t="s">
        <v>265</v>
      </c>
      <c r="B9" s="6" t="n">
        <v>262500</v>
      </c>
      <c r="C9" s="6" t="n">
        <v>4811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66</v>
      </c>
      <c r="B1" s="2" t="s">
        <v>1</v>
      </c>
    </row>
    <row r="2" spans="1:3">
      <c r="B2" s="2" t="s">
        <v>2</v>
      </c>
      <c r="C2" s="2" t="s">
        <v>37</v>
      </c>
    </row>
    <row r="3" spans="1:3">
      <c r="A3" s="3" t="s">
        <v>267</v>
      </c>
    </row>
    <row r="4" spans="1:3">
      <c r="A4" s="4" t="s">
        <v>105</v>
      </c>
      <c r="B4" s="6" t="n">
        <v>-1495687</v>
      </c>
      <c r="C4" s="6" t="n">
        <v>-1394807</v>
      </c>
    </row>
    <row r="5" spans="1:3">
      <c r="A5" s="4" t="s">
        <v>268</v>
      </c>
      <c r="B5" s="5" t="n">
        <v>-221998</v>
      </c>
      <c r="C5" s="5" t="n">
        <v>-330963</v>
      </c>
    </row>
    <row r="6" spans="1:3">
      <c r="A6" s="4" t="s">
        <v>61</v>
      </c>
      <c r="B6" s="5" t="n">
        <v>-3339045</v>
      </c>
      <c r="C6" s="6" t="n">
        <v>-1843358</v>
      </c>
    </row>
    <row r="7" spans="1:3">
      <c r="A7" s="4" t="s">
        <v>269</v>
      </c>
      <c r="B7" s="6" t="n">
        <v>-236750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0</v>
      </c>
      <c r="B1" s="2" t="s">
        <v>2</v>
      </c>
      <c r="C1" s="2" t="s">
        <v>37</v>
      </c>
    </row>
    <row r="2" spans="1:3">
      <c r="A2" s="4" t="s">
        <v>271</v>
      </c>
      <c r="B2" s="6" t="n">
        <v>2229</v>
      </c>
      <c r="C2" s="6" t="n">
        <v>21078</v>
      </c>
    </row>
    <row r="3" spans="1:3">
      <c r="A3" s="4" t="s">
        <v>272</v>
      </c>
      <c r="B3" s="5" t="n">
        <v>540155</v>
      </c>
      <c r="C3" s="5" t="n">
        <v>291678</v>
      </c>
    </row>
    <row r="4" spans="1:3">
      <c r="A4" s="4" t="s">
        <v>273</v>
      </c>
      <c r="B4" s="5" t="n">
        <v>490155</v>
      </c>
      <c r="C4" s="5" t="n">
        <v>241678</v>
      </c>
    </row>
    <row r="5" spans="1:3">
      <c r="A5" s="4" t="s">
        <v>274</v>
      </c>
      <c r="B5" s="5" t="n">
        <v>50000</v>
      </c>
      <c r="C5" s="5" t="n">
        <v>50000</v>
      </c>
    </row>
    <row r="6" spans="1:3">
      <c r="A6" s="4" t="s">
        <v>275</v>
      </c>
    </row>
    <row r="7" spans="1:3">
      <c r="A7" s="4" t="s">
        <v>272</v>
      </c>
      <c r="B7" s="5" t="n">
        <v>152876</v>
      </c>
      <c r="C7" s="5" t="n">
        <v>187600</v>
      </c>
    </row>
    <row r="8" spans="1:3">
      <c r="A8" s="4" t="s">
        <v>276</v>
      </c>
    </row>
    <row r="9" spans="1:3">
      <c r="A9" s="4" t="s">
        <v>272</v>
      </c>
      <c r="B9" s="5" t="n">
        <v>50000</v>
      </c>
      <c r="C9" s="5" t="n">
        <v>50000</v>
      </c>
    </row>
    <row r="10" spans="1:3">
      <c r="A10" s="4" t="s">
        <v>277</v>
      </c>
    </row>
    <row r="11" spans="1:3">
      <c r="A11" s="4" t="s">
        <v>272</v>
      </c>
      <c r="B11" s="5" t="n">
        <v>77844</v>
      </c>
      <c r="C11" s="4" t="s">
        <v>51</v>
      </c>
    </row>
    <row r="12" spans="1:3">
      <c r="A12" s="4" t="s">
        <v>278</v>
      </c>
    </row>
    <row r="13" spans="1:3">
      <c r="A13" s="4" t="s">
        <v>272</v>
      </c>
      <c r="B13" s="4" t="s">
        <v>51</v>
      </c>
      <c r="C13" s="5" t="n">
        <v>33000</v>
      </c>
    </row>
    <row r="14" spans="1:3">
      <c r="A14" s="4" t="s">
        <v>279</v>
      </c>
    </row>
    <row r="15" spans="1:3">
      <c r="A15" s="4" t="s">
        <v>272</v>
      </c>
      <c r="B15" s="4" t="s">
        <v>51</v>
      </c>
      <c r="C15" s="4" t="s">
        <v>51</v>
      </c>
    </row>
    <row r="16" spans="1:3">
      <c r="A16" s="4" t="s">
        <v>280</v>
      </c>
    </row>
    <row r="17" spans="1:3">
      <c r="A17" s="4" t="s">
        <v>272</v>
      </c>
      <c r="B17" s="4" t="s">
        <v>51</v>
      </c>
      <c r="C17" s="4" t="s">
        <v>51</v>
      </c>
    </row>
    <row r="18" spans="1:3">
      <c r="A18" s="4" t="s">
        <v>281</v>
      </c>
    </row>
    <row r="19" spans="1:3">
      <c r="A19" s="4" t="s">
        <v>272</v>
      </c>
      <c r="B19" s="5" t="n">
        <v>104706</v>
      </c>
      <c r="C19" s="4" t="s">
        <v>51</v>
      </c>
    </row>
    <row r="20" spans="1:3">
      <c r="A20" s="4" t="s">
        <v>282</v>
      </c>
    </row>
    <row r="21" spans="1:3">
      <c r="A21" s="4" t="s">
        <v>272</v>
      </c>
      <c r="B21" s="5" t="n">
        <v>64500</v>
      </c>
      <c r="C21" s="4" t="s">
        <v>51</v>
      </c>
    </row>
    <row r="22" spans="1:3">
      <c r="A22" s="4" t="s">
        <v>283</v>
      </c>
    </row>
    <row r="23" spans="1:3">
      <c r="A23" s="4" t="s">
        <v>272</v>
      </c>
      <c r="B23" s="5" t="n">
        <v>32000</v>
      </c>
      <c r="C23" s="4" t="s">
        <v>51</v>
      </c>
    </row>
    <row r="24" spans="1:3">
      <c r="A24" s="4" t="s">
        <v>284</v>
      </c>
    </row>
    <row r="25" spans="1:3">
      <c r="A25" s="4" t="s">
        <v>272</v>
      </c>
      <c r="B25" s="5" t="n">
        <v>18000</v>
      </c>
      <c r="C25" s="4" t="s">
        <v>51</v>
      </c>
    </row>
    <row r="26" spans="1:3">
      <c r="A26" s="4" t="s">
        <v>285</v>
      </c>
    </row>
    <row r="27" spans="1:3">
      <c r="A27" s="4" t="s">
        <v>272</v>
      </c>
      <c r="B27" s="6" t="n">
        <v>38000</v>
      </c>
      <c r="C27" s="4" t="s">
        <v>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0"/>
  </cols>
  <sheetData>
    <row r="1" spans="1:2">
      <c r="A1" s="1" t="s">
        <v>286</v>
      </c>
      <c r="B1" s="2" t="s">
        <v>287</v>
      </c>
    </row>
    <row r="2" spans="1:2">
      <c r="A2" s="4" t="s">
        <v>278</v>
      </c>
    </row>
    <row r="3" spans="1:2">
      <c r="A3" s="4" t="s">
        <v>288</v>
      </c>
      <c r="B3" s="5" t="n">
        <v>79182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A6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6"/>
    <col customWidth="1" max="7" min="7" width="26"/>
    <col customWidth="1" max="8" min="8" width="27"/>
    <col customWidth="1" max="9" min="9" width="27"/>
    <col customWidth="1" max="10" min="10" width="33"/>
    <col customWidth="1" max="11" min="11" width="43"/>
    <col customWidth="1" max="12" min="12" width="37"/>
    <col customWidth="1" max="13" min="13" width="27"/>
    <col customWidth="1" max="14" min="14" width="27"/>
    <col customWidth="1" max="15" min="15" width="37"/>
    <col customWidth="1" max="16" min="16" width="27"/>
    <col customWidth="1" max="17" min="17" width="27"/>
    <col customWidth="1" max="18" min="18" width="27"/>
    <col customWidth="1" max="19" min="19" width="43"/>
    <col customWidth="1" max="20" min="20" width="21"/>
    <col customWidth="1" max="21" min="21" width="21"/>
    <col customWidth="1" max="22" min="22" width="21"/>
    <col customWidth="1" max="23" min="23" width="21"/>
    <col customWidth="1" max="24" min="24" width="37"/>
    <col customWidth="1" max="25" min="25" width="21"/>
    <col customWidth="1" max="26" min="26" width="30"/>
    <col customWidth="1" max="27" min="27" width="30"/>
  </cols>
  <sheetData>
    <row r="1" spans="1:27">
      <c r="A1" s="1" t="s">
        <v>289</v>
      </c>
      <c r="B1" s="2" t="s">
        <v>290</v>
      </c>
      <c r="C1" s="2" t="s">
        <v>291</v>
      </c>
      <c r="D1" s="2" t="s">
        <v>292</v>
      </c>
      <c r="E1" s="2" t="s">
        <v>293</v>
      </c>
      <c r="F1" s="2" t="s">
        <v>294</v>
      </c>
      <c r="G1" s="2" t="s">
        <v>295</v>
      </c>
      <c r="H1" s="2" t="s">
        <v>296</v>
      </c>
      <c r="I1" s="2" t="s">
        <v>297</v>
      </c>
      <c r="J1" s="2" t="s">
        <v>298</v>
      </c>
      <c r="K1" s="2" t="s">
        <v>299</v>
      </c>
      <c r="L1" s="2" t="s">
        <v>300</v>
      </c>
      <c r="M1" s="2" t="s">
        <v>301</v>
      </c>
      <c r="N1" s="2" t="s">
        <v>302</v>
      </c>
      <c r="O1" s="2" t="s">
        <v>303</v>
      </c>
      <c r="P1" s="2" t="s">
        <v>304</v>
      </c>
      <c r="Q1" s="2" t="s">
        <v>305</v>
      </c>
      <c r="R1" s="2" t="s">
        <v>306</v>
      </c>
      <c r="S1" s="2" t="s">
        <v>307</v>
      </c>
      <c r="T1" s="2" t="s">
        <v>308</v>
      </c>
      <c r="U1" s="2" t="s">
        <v>309</v>
      </c>
      <c r="V1" s="2" t="s">
        <v>310</v>
      </c>
      <c r="W1" s="2" t="s">
        <v>311</v>
      </c>
      <c r="X1" s="2" t="s">
        <v>312</v>
      </c>
      <c r="Y1" s="2" t="s">
        <v>313</v>
      </c>
      <c r="Z1" s="2" t="s">
        <v>314</v>
      </c>
      <c r="AA1" s="2" t="s">
        <v>315</v>
      </c>
    </row>
    <row r="2" spans="1:27">
      <c r="A2" s="4" t="s">
        <v>316</v>
      </c>
      <c r="K2" s="6" t="n">
        <v>262500</v>
      </c>
      <c r="S2" s="6" t="n">
        <v>342628</v>
      </c>
      <c r="X2" s="6" t="n">
        <v>310190</v>
      </c>
    </row>
    <row r="3" spans="1:27">
      <c r="A3" s="4" t="s">
        <v>317</v>
      </c>
      <c r="S3" s="7" t="n">
        <v>0.001</v>
      </c>
      <c r="X3" s="7" t="n">
        <v>0.001</v>
      </c>
    </row>
    <row r="4" spans="1:27">
      <c r="A4" s="4" t="s">
        <v>318</v>
      </c>
      <c r="S4" s="5" t="n">
        <v>900000000</v>
      </c>
      <c r="X4" s="5" t="n">
        <v>900000000</v>
      </c>
    </row>
    <row r="5" spans="1:27">
      <c r="A5" s="4" t="s">
        <v>319</v>
      </c>
      <c r="S5" s="7" t="n">
        <v>0.001</v>
      </c>
      <c r="X5" s="7" t="n">
        <v>0.001</v>
      </c>
    </row>
    <row r="6" spans="1:27">
      <c r="A6" s="4" t="s">
        <v>320</v>
      </c>
      <c r="S6" s="5" t="n">
        <v>200000000</v>
      </c>
    </row>
    <row r="7" spans="1:27">
      <c r="A7" s="4" t="s">
        <v>321</v>
      </c>
      <c r="S7" s="5" t="n">
        <v>10000000</v>
      </c>
      <c r="X7" s="5" t="n">
        <v>10000000</v>
      </c>
    </row>
    <row r="8" spans="1:27">
      <c r="A8" s="4" t="s">
        <v>322</v>
      </c>
      <c r="K8" s="8" t="n">
        <v>1.75</v>
      </c>
      <c r="S8" s="9" t="n">
        <v>0.0187</v>
      </c>
    </row>
    <row r="9" spans="1:27">
      <c r="A9" s="4" t="s">
        <v>323</v>
      </c>
      <c r="K9" s="5" t="n">
        <v>150000</v>
      </c>
      <c r="S9" s="5" t="n">
        <v>300000</v>
      </c>
    </row>
    <row r="10" spans="1:27">
      <c r="A10" s="4" t="s">
        <v>324</v>
      </c>
      <c r="K10" s="5" t="n">
        <v>3</v>
      </c>
      <c r="S10" s="5" t="n">
        <v>3</v>
      </c>
    </row>
    <row r="11" spans="1:27">
      <c r="A11" s="4" t="s">
        <v>325</v>
      </c>
      <c r="S11" s="6" t="n">
        <v>257206</v>
      </c>
      <c r="X11" s="6" t="n">
        <v>33000</v>
      </c>
    </row>
    <row r="12" spans="1:27">
      <c r="A12" s="4" t="s">
        <v>240</v>
      </c>
    </row>
    <row r="13" spans="1:27">
      <c r="A13" s="4" t="s">
        <v>326</v>
      </c>
      <c r="AA13" s="5" t="n">
        <v>10000000</v>
      </c>
    </row>
    <row r="14" spans="1:27">
      <c r="A14" s="4" t="s">
        <v>319</v>
      </c>
      <c r="AA14" s="7" t="n">
        <v>0.001</v>
      </c>
    </row>
    <row r="15" spans="1:27">
      <c r="A15" s="4" t="s">
        <v>327</v>
      </c>
    </row>
    <row r="16" spans="1:27">
      <c r="A16" s="4" t="s">
        <v>328</v>
      </c>
      <c r="L16" s="5" t="n">
        <v>40000</v>
      </c>
    </row>
    <row r="17" spans="1:27">
      <c r="A17" s="4" t="s">
        <v>322</v>
      </c>
      <c r="L17" s="8" t="n">
        <v>0.5</v>
      </c>
    </row>
    <row r="18" spans="1:27">
      <c r="A18" s="4" t="s">
        <v>329</v>
      </c>
      <c r="L18" s="6" t="n">
        <v>20000</v>
      </c>
    </row>
    <row r="19" spans="1:27">
      <c r="A19" s="4" t="s">
        <v>330</v>
      </c>
    </row>
    <row r="20" spans="1:27">
      <c r="A20" s="4" t="s">
        <v>326</v>
      </c>
      <c r="Z20" s="5" t="n">
        <v>10000000</v>
      </c>
    </row>
    <row r="21" spans="1:27">
      <c r="A21" s="4" t="s">
        <v>319</v>
      </c>
      <c r="Z21" s="7" t="n">
        <v>0.001</v>
      </c>
    </row>
    <row r="22" spans="1:27">
      <c r="A22" s="4" t="s">
        <v>331</v>
      </c>
    </row>
    <row r="23" spans="1:27">
      <c r="A23" s="4" t="s">
        <v>328</v>
      </c>
      <c r="O23" s="5" t="n">
        <v>50000</v>
      </c>
    </row>
    <row r="24" spans="1:27">
      <c r="A24" s="4" t="s">
        <v>322</v>
      </c>
      <c r="O24" s="8" t="n">
        <v>0.5</v>
      </c>
    </row>
    <row r="25" spans="1:27">
      <c r="A25" s="4" t="s">
        <v>329</v>
      </c>
      <c r="O25" s="6" t="n">
        <v>25000</v>
      </c>
    </row>
    <row r="26" spans="1:27">
      <c r="A26" s="4" t="s">
        <v>332</v>
      </c>
    </row>
    <row r="27" spans="1:27">
      <c r="A27" s="4" t="s">
        <v>333</v>
      </c>
      <c r="J27" s="5" t="n">
        <v>1000000</v>
      </c>
    </row>
    <row r="28" spans="1:27">
      <c r="A28" s="4" t="s">
        <v>316</v>
      </c>
      <c r="J28" s="6" t="n">
        <v>42500</v>
      </c>
    </row>
    <row r="29" spans="1:27">
      <c r="A29" s="4" t="s">
        <v>334</v>
      </c>
      <c r="J29" s="5" t="n">
        <v>2</v>
      </c>
    </row>
    <row r="30" spans="1:27">
      <c r="A30" s="4" t="s">
        <v>335</v>
      </c>
    </row>
    <row r="31" spans="1:27">
      <c r="A31" s="4" t="s">
        <v>316</v>
      </c>
      <c r="S31" s="6" t="n">
        <v>5610</v>
      </c>
    </row>
    <row r="32" spans="1:27">
      <c r="A32" s="4" t="s">
        <v>323</v>
      </c>
      <c r="K32" s="5" t="n">
        <v>50000</v>
      </c>
      <c r="S32" s="5" t="n">
        <v>100000</v>
      </c>
    </row>
    <row r="33" spans="1:27">
      <c r="A33" s="4" t="s">
        <v>336</v>
      </c>
    </row>
    <row r="34" spans="1:27">
      <c r="A34" s="4" t="s">
        <v>337</v>
      </c>
      <c r="B34" s="6" t="n">
        <v>20000</v>
      </c>
    </row>
    <row r="35" spans="1:27">
      <c r="A35" s="4" t="s">
        <v>338</v>
      </c>
      <c r="B35" s="5" t="n">
        <v>4278074</v>
      </c>
    </row>
    <row r="36" spans="1:27">
      <c r="A36" s="4" t="s">
        <v>339</v>
      </c>
    </row>
    <row r="37" spans="1:27">
      <c r="A37" s="4" t="s">
        <v>325</v>
      </c>
      <c r="U37" s="6" t="n">
        <v>75000</v>
      </c>
    </row>
    <row r="38" spans="1:27">
      <c r="A38" s="4" t="s">
        <v>340</v>
      </c>
    </row>
    <row r="39" spans="1:27">
      <c r="A39" s="4" t="s">
        <v>337</v>
      </c>
      <c r="C39" s="6" t="n">
        <v>14500</v>
      </c>
      <c r="D39" s="6" t="n">
        <v>20000</v>
      </c>
      <c r="E39" s="6" t="n">
        <v>15000</v>
      </c>
      <c r="F39" s="6" t="n">
        <v>4000</v>
      </c>
      <c r="G39" s="6" t="n">
        <v>8000</v>
      </c>
      <c r="H39" s="6" t="n">
        <v>15000</v>
      </c>
      <c r="I39" s="6" t="n">
        <v>15000</v>
      </c>
      <c r="M39" s="6" t="n">
        <v>15000</v>
      </c>
      <c r="N39" s="6" t="n">
        <v>15000</v>
      </c>
      <c r="O39" s="5" t="n">
        <v>15000</v>
      </c>
      <c r="P39" s="6" t="n">
        <v>9500</v>
      </c>
      <c r="Q39" s="6" t="n">
        <v>10000</v>
      </c>
      <c r="R39" s="6" t="n">
        <v>15000</v>
      </c>
    </row>
    <row r="40" spans="1:27">
      <c r="A40" s="4" t="s">
        <v>325</v>
      </c>
      <c r="T40" s="6" t="n">
        <v>43000</v>
      </c>
    </row>
    <row r="41" spans="1:27">
      <c r="A41" s="4" t="s">
        <v>341</v>
      </c>
      <c r="C41" s="6" t="n">
        <v>79500</v>
      </c>
      <c r="D41" s="6" t="n">
        <v>79500</v>
      </c>
      <c r="E41" s="6" t="n">
        <v>79500</v>
      </c>
      <c r="F41" s="6" t="n">
        <v>57000</v>
      </c>
      <c r="G41" s="6" t="n">
        <v>57000</v>
      </c>
      <c r="H41" s="6" t="n">
        <v>57000</v>
      </c>
      <c r="I41" s="6" t="n">
        <v>49500</v>
      </c>
      <c r="M41" s="6" t="n">
        <v>79500</v>
      </c>
      <c r="N41" s="6" t="n">
        <v>79500</v>
      </c>
      <c r="O41" s="6" t="n">
        <v>57000</v>
      </c>
      <c r="P41" s="6" t="n">
        <v>49500</v>
      </c>
      <c r="Q41" s="6" t="n">
        <v>49500</v>
      </c>
      <c r="R41" s="6" t="n">
        <v>49500</v>
      </c>
    </row>
    <row r="42" spans="1:27">
      <c r="A42" s="4" t="s">
        <v>338</v>
      </c>
      <c r="C42" s="5" t="n">
        <v>3756323</v>
      </c>
      <c r="D42" s="5" t="n">
        <v>2083333</v>
      </c>
      <c r="E42" s="5" t="n">
        <v>1562500</v>
      </c>
      <c r="F42" s="5" t="n">
        <v>756627</v>
      </c>
      <c r="G42" s="5" t="n">
        <v>963855</v>
      </c>
      <c r="H42" s="5" t="n">
        <v>2459016</v>
      </c>
      <c r="I42" s="5" t="n">
        <v>940439</v>
      </c>
      <c r="M42" s="5" t="n">
        <v>2205882</v>
      </c>
      <c r="N42" s="5" t="n">
        <v>2205882</v>
      </c>
      <c r="O42" s="5" t="n">
        <v>3333333</v>
      </c>
      <c r="P42" s="5" t="n">
        <v>1551351</v>
      </c>
      <c r="Q42" s="5" t="n">
        <v>1351351</v>
      </c>
      <c r="R42" s="5" t="n">
        <v>1181102</v>
      </c>
    </row>
    <row r="43" spans="1:27">
      <c r="A43" s="4" t="s">
        <v>342</v>
      </c>
      <c r="C43" s="6" t="n">
        <v>5033</v>
      </c>
      <c r="F43" s="6" t="n">
        <v>2280</v>
      </c>
      <c r="P43" s="6" t="n">
        <v>1980</v>
      </c>
    </row>
    <row r="44" spans="1:27">
      <c r="A44" s="4" t="s">
        <v>343</v>
      </c>
    </row>
    <row r="45" spans="1:27">
      <c r="A45" s="4" t="s">
        <v>337</v>
      </c>
      <c r="S45" s="6" t="n">
        <v>15000</v>
      </c>
    </row>
    <row r="46" spans="1:27">
      <c r="A46" s="4" t="s">
        <v>341</v>
      </c>
      <c r="S46" s="6" t="n">
        <v>57000</v>
      </c>
    </row>
    <row r="47" spans="1:27">
      <c r="A47" s="4" t="s">
        <v>338</v>
      </c>
      <c r="S47" s="5" t="n">
        <v>2459016</v>
      </c>
    </row>
    <row r="48" spans="1:27">
      <c r="A48" s="4" t="s">
        <v>344</v>
      </c>
    </row>
    <row r="49" spans="1:27">
      <c r="A49" s="4" t="s">
        <v>325</v>
      </c>
      <c r="V49" s="6" t="n">
        <v>53000</v>
      </c>
      <c r="W49" s="6" t="n">
        <v>38000</v>
      </c>
      <c r="Y49" s="6" t="n">
        <v>33000</v>
      </c>
    </row>
    <row r="50" spans="1:27">
      <c r="A50" s="4" t="s">
        <v>345</v>
      </c>
    </row>
    <row r="51" spans="1:27">
      <c r="A51" s="4" t="s">
        <v>325</v>
      </c>
      <c r="V51" s="5" t="n">
        <v>53000</v>
      </c>
      <c r="W51" s="5" t="n">
        <v>38000</v>
      </c>
    </row>
    <row r="52" spans="1:27">
      <c r="A52" s="4" t="s">
        <v>346</v>
      </c>
    </row>
    <row r="53" spans="1:27">
      <c r="A53" s="4" t="s">
        <v>325</v>
      </c>
      <c r="V53" s="5" t="n">
        <v>53000</v>
      </c>
      <c r="W53" s="5" t="n">
        <v>38000</v>
      </c>
      <c r="Y53" s="5" t="n">
        <v>33000</v>
      </c>
    </row>
    <row r="54" spans="1:27">
      <c r="A54" s="4" t="s">
        <v>347</v>
      </c>
    </row>
    <row r="55" spans="1:27">
      <c r="A55" s="4" t="s">
        <v>325</v>
      </c>
      <c r="V55" s="5" t="n">
        <v>53000</v>
      </c>
      <c r="W55" s="5" t="n">
        <v>38000</v>
      </c>
      <c r="Y55" s="5" t="n">
        <v>33000</v>
      </c>
    </row>
    <row r="56" spans="1:27">
      <c r="A56" s="4" t="s">
        <v>348</v>
      </c>
    </row>
    <row r="57" spans="1:27">
      <c r="A57" s="4" t="s">
        <v>325</v>
      </c>
      <c r="V57" s="6" t="n">
        <v>53000</v>
      </c>
      <c r="W57" s="6" t="n">
        <v>38000</v>
      </c>
      <c r="Y57" s="6" t="n">
        <v>33000</v>
      </c>
    </row>
    <row r="58" spans="1:27">
      <c r="A58" s="4" t="s">
        <v>349</v>
      </c>
    </row>
    <row r="59" spans="1:27">
      <c r="A59" s="4" t="s">
        <v>323</v>
      </c>
      <c r="K59" s="5" t="n">
        <v>50000</v>
      </c>
      <c r="S59" s="5" t="n">
        <v>100000</v>
      </c>
    </row>
    <row r="60" spans="1:27">
      <c r="A60" s="4" t="s">
        <v>350</v>
      </c>
    </row>
    <row r="61" spans="1:27">
      <c r="A61" s="4" t="s">
        <v>323</v>
      </c>
      <c r="K61" s="5" t="n">
        <v>50000</v>
      </c>
      <c r="S61" s="5" t="n">
        <v>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51</v>
      </c>
      <c r="B1" s="2" t="s">
        <v>1</v>
      </c>
    </row>
    <row r="2" spans="1:3">
      <c r="B2" s="2" t="s">
        <v>2</v>
      </c>
      <c r="C2" s="2" t="s">
        <v>37</v>
      </c>
    </row>
    <row r="3" spans="1:3">
      <c r="A3" s="3" t="s">
        <v>352</v>
      </c>
    </row>
    <row r="4" spans="1:3">
      <c r="A4" s="4" t="s">
        <v>353</v>
      </c>
      <c r="B4" s="6" t="n">
        <v>161715</v>
      </c>
      <c r="C4" s="6" t="n">
        <v>243020</v>
      </c>
    </row>
    <row r="5" spans="1:3">
      <c r="A5" s="4" t="s">
        <v>354</v>
      </c>
      <c r="B5" s="5" t="n">
        <v>-161715</v>
      </c>
      <c r="C5" s="5" t="n">
        <v>-243020</v>
      </c>
    </row>
    <row r="6" spans="1:3">
      <c r="A6" s="4" t="s">
        <v>355</v>
      </c>
      <c r="B6" s="4" t="s">
        <v>51</v>
      </c>
      <c r="C6" s="4" t="s">
        <v>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6</v>
      </c>
      <c r="B1" s="2" t="s">
        <v>2</v>
      </c>
      <c r="C1" s="2" t="s">
        <v>37</v>
      </c>
    </row>
    <row r="2" spans="1:3">
      <c r="A2" s="3" t="s">
        <v>357</v>
      </c>
    </row>
    <row r="3" spans="1:3">
      <c r="A3" s="4" t="s">
        <v>358</v>
      </c>
      <c r="B3" s="6" t="n">
        <v>328654</v>
      </c>
      <c r="C3" s="6" t="n">
        <v>270941</v>
      </c>
    </row>
    <row r="4" spans="1:3">
      <c r="A4" s="4" t="s">
        <v>354</v>
      </c>
      <c r="B4" s="5" t="n">
        <v>-328654</v>
      </c>
      <c r="C4" s="5" t="n">
        <v>-270941</v>
      </c>
    </row>
    <row r="5" spans="1:3">
      <c r="A5" s="4" t="s">
        <v>359</v>
      </c>
      <c r="B5" s="4" t="s">
        <v>51</v>
      </c>
      <c r="C5" s="4" t="s">
        <v>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44"/>
  </cols>
  <sheetData>
    <row r="1" spans="1:2">
      <c r="A1" s="1" t="s">
        <v>360</v>
      </c>
      <c r="B1" s="2" t="s">
        <v>1</v>
      </c>
    </row>
    <row r="2" spans="1:2">
      <c r="B2" s="2" t="s">
        <v>361</v>
      </c>
    </row>
    <row r="3" spans="1:2">
      <c r="A3" s="3" t="s">
        <v>362</v>
      </c>
    </row>
    <row r="4" spans="1:2">
      <c r="A4" s="4" t="s">
        <v>363</v>
      </c>
      <c r="B4" s="4" t="s">
        <v>364</v>
      </c>
    </row>
    <row r="5" spans="1:2">
      <c r="A5" s="4" t="s">
        <v>365</v>
      </c>
      <c r="B5" s="6" t="n">
        <v>1565017</v>
      </c>
    </row>
    <row r="6" spans="1:2">
      <c r="A6" s="4" t="s">
        <v>366</v>
      </c>
      <c r="B6"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7</v>
      </c>
    </row>
    <row r="2" spans="1:3">
      <c r="A2" s="3" t="s">
        <v>57</v>
      </c>
    </row>
    <row r="3" spans="1:3">
      <c r="A3" s="4" t="s">
        <v>66</v>
      </c>
      <c r="B3" s="7" t="n">
        <v>0.001</v>
      </c>
      <c r="C3" s="7" t="n">
        <v>0.001</v>
      </c>
    </row>
    <row r="4" spans="1:3">
      <c r="A4" s="4" t="s">
        <v>67</v>
      </c>
      <c r="B4" s="5" t="n">
        <v>900000000</v>
      </c>
      <c r="C4" s="5" t="n">
        <v>900000000</v>
      </c>
    </row>
    <row r="5" spans="1:3">
      <c r="A5" s="4" t="s">
        <v>68</v>
      </c>
      <c r="B5" s="5" t="n">
        <v>342628540</v>
      </c>
      <c r="C5" s="5" t="n">
        <v>310190456</v>
      </c>
    </row>
    <row r="6" spans="1:3">
      <c r="A6" s="4" t="s">
        <v>69</v>
      </c>
      <c r="B6" s="5" t="n">
        <v>342628540</v>
      </c>
      <c r="C6" s="5" t="n">
        <v>310190456</v>
      </c>
    </row>
    <row r="7" spans="1:3">
      <c r="A7" s="4" t="s">
        <v>70</v>
      </c>
      <c r="B7" s="7" t="n">
        <v>0.001</v>
      </c>
      <c r="C7" s="7" t="n">
        <v>0.001</v>
      </c>
    </row>
    <row r="8" spans="1:3">
      <c r="A8" s="4" t="s">
        <v>71</v>
      </c>
      <c r="B8" s="5" t="n">
        <v>10000000</v>
      </c>
      <c r="C8" s="5" t="n">
        <v>10000000</v>
      </c>
    </row>
    <row r="9" spans="1:3">
      <c r="A9" s="4" t="s">
        <v>72</v>
      </c>
      <c r="B9" s="5" t="n">
        <v>10000000</v>
      </c>
      <c r="C9" s="5" t="n">
        <v>10000000</v>
      </c>
    </row>
    <row r="10" spans="1:3">
      <c r="A10" s="4" t="s">
        <v>73</v>
      </c>
      <c r="B10" s="5" t="n">
        <v>10000000</v>
      </c>
      <c r="C10"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8</v>
      </c>
      <c r="B1" s="2" t="s">
        <v>369</v>
      </c>
      <c r="D1" s="2" t="s">
        <v>1</v>
      </c>
    </row>
    <row r="2" spans="1:5">
      <c r="B2" s="2" t="s">
        <v>370</v>
      </c>
      <c r="C2" s="2" t="s">
        <v>229</v>
      </c>
      <c r="D2" s="2" t="s">
        <v>2</v>
      </c>
      <c r="E2" s="2" t="s">
        <v>37</v>
      </c>
    </row>
    <row r="3" spans="1:5">
      <c r="A3" s="4" t="s">
        <v>371</v>
      </c>
      <c r="D3" s="6" t="n">
        <v>49676</v>
      </c>
    </row>
    <row r="4" spans="1:5">
      <c r="A4" s="4" t="s">
        <v>53</v>
      </c>
      <c r="D4" s="5" t="n">
        <v>1413176</v>
      </c>
      <c r="E4" s="6" t="n">
        <v>854553</v>
      </c>
    </row>
    <row r="5" spans="1:5">
      <c r="A5" s="4" t="s">
        <v>372</v>
      </c>
      <c r="D5" s="5" t="n">
        <v>40100</v>
      </c>
      <c r="E5" s="5" t="n">
        <v>202400</v>
      </c>
    </row>
    <row r="6" spans="1:5">
      <c r="A6" s="4" t="s">
        <v>373</v>
      </c>
      <c r="D6" s="5" t="n">
        <v>1363500</v>
      </c>
    </row>
    <row r="7" spans="1:5">
      <c r="A7" s="4" t="s">
        <v>143</v>
      </c>
      <c r="D7" s="5" t="n">
        <v>26725</v>
      </c>
      <c r="E7" s="5" t="n">
        <v>26015</v>
      </c>
    </row>
    <row r="8" spans="1:5">
      <c r="A8" s="4" t="s">
        <v>374</v>
      </c>
      <c r="D8" s="5" t="n">
        <v>540155</v>
      </c>
      <c r="E8" s="5" t="n">
        <v>291678</v>
      </c>
    </row>
    <row r="9" spans="1:5">
      <c r="A9" s="4" t="s">
        <v>375</v>
      </c>
    </row>
    <row r="10" spans="1:5">
      <c r="A10" s="4" t="s">
        <v>376</v>
      </c>
      <c r="B10" s="6" t="n">
        <v>140286</v>
      </c>
    </row>
    <row r="11" spans="1:5">
      <c r="A11" s="4" t="s">
        <v>377</v>
      </c>
      <c r="B11" s="5" t="n">
        <v>1500</v>
      </c>
    </row>
    <row r="12" spans="1:5">
      <c r="A12" s="4" t="s">
        <v>378</v>
      </c>
      <c r="B12" s="5" t="n">
        <v>99821</v>
      </c>
    </row>
    <row r="13" spans="1:5">
      <c r="A13" s="4" t="s">
        <v>379</v>
      </c>
      <c r="B13" s="6" t="n">
        <v>38965</v>
      </c>
    </row>
    <row r="14" spans="1:5">
      <c r="A14" s="4" t="s">
        <v>242</v>
      </c>
    </row>
    <row r="15" spans="1:5">
      <c r="A15" s="4" t="s">
        <v>380</v>
      </c>
      <c r="B15" s="4" t="s">
        <v>381</v>
      </c>
    </row>
    <row r="16" spans="1:5">
      <c r="A16" s="4" t="s">
        <v>382</v>
      </c>
    </row>
    <row r="17" spans="1:5">
      <c r="A17" s="4" t="s">
        <v>245</v>
      </c>
      <c r="C17" s="5" t="n">
        <v>10000000</v>
      </c>
    </row>
    <row r="18" spans="1:5">
      <c r="A18" s="4" t="s">
        <v>244</v>
      </c>
    </row>
    <row r="19" spans="1:5">
      <c r="A19" s="4" t="s">
        <v>245</v>
      </c>
      <c r="C19" s="5" t="n">
        <v>10000000</v>
      </c>
    </row>
    <row r="20" spans="1:5">
      <c r="A20" s="4" t="s">
        <v>383</v>
      </c>
    </row>
    <row r="21" spans="1:5">
      <c r="A21" s="4" t="s">
        <v>380</v>
      </c>
      <c r="B21" s="4" t="s">
        <v>384</v>
      </c>
    </row>
    <row r="22" spans="1:5">
      <c r="A22" s="4" t="s">
        <v>385</v>
      </c>
    </row>
    <row r="23" spans="1:5">
      <c r="A23" s="4" t="s">
        <v>380</v>
      </c>
      <c r="B23" s="4" t="s">
        <v>384</v>
      </c>
    </row>
    <row r="24" spans="1:5">
      <c r="A24" s="4" t="s">
        <v>386</v>
      </c>
    </row>
    <row r="25" spans="1:5">
      <c r="A25" s="4" t="s">
        <v>380</v>
      </c>
      <c r="B25" s="4" t="s">
        <v>387</v>
      </c>
    </row>
    <row r="26" spans="1:5">
      <c r="A26" s="4" t="s">
        <v>388</v>
      </c>
    </row>
    <row r="27" spans="1:5">
      <c r="A27" s="4" t="s">
        <v>389</v>
      </c>
      <c r="E27" s="5" t="n">
        <v>137600</v>
      </c>
    </row>
    <row r="28" spans="1:5">
      <c r="A28" s="4" t="s">
        <v>390</v>
      </c>
      <c r="D28" s="5" t="n">
        <v>34724</v>
      </c>
    </row>
    <row r="29" spans="1:5">
      <c r="A29" s="4" t="s">
        <v>391</v>
      </c>
      <c r="D29" s="5" t="n">
        <v>152876</v>
      </c>
      <c r="E29" s="5" t="n">
        <v>187600</v>
      </c>
    </row>
    <row r="30" spans="1:5">
      <c r="A30" s="4" t="s">
        <v>392</v>
      </c>
    </row>
    <row r="31" spans="1:5">
      <c r="A31" s="4" t="s">
        <v>389</v>
      </c>
      <c r="E31" s="5" t="n">
        <v>26015</v>
      </c>
    </row>
    <row r="32" spans="1:5">
      <c r="A32" s="4" t="s">
        <v>377</v>
      </c>
      <c r="D32" s="5" t="n">
        <v>2229</v>
      </c>
      <c r="E32" s="5" t="n">
        <v>21078</v>
      </c>
    </row>
    <row r="33" spans="1:5">
      <c r="A33" s="4" t="s">
        <v>378</v>
      </c>
      <c r="E33" s="5" t="n">
        <v>69737</v>
      </c>
    </row>
    <row r="34" spans="1:5">
      <c r="A34" s="4" t="s">
        <v>372</v>
      </c>
      <c r="E34" s="5" t="n">
        <v>64800</v>
      </c>
    </row>
    <row r="35" spans="1:5">
      <c r="A35" s="4" t="s">
        <v>390</v>
      </c>
      <c r="E35" s="5" t="n">
        <v>85674</v>
      </c>
    </row>
    <row r="36" spans="1:5">
      <c r="A36" s="4" t="s">
        <v>143</v>
      </c>
      <c r="E36" s="5" t="n">
        <v>26725</v>
      </c>
    </row>
    <row r="37" spans="1:5">
      <c r="A37" s="4" t="s">
        <v>393</v>
      </c>
      <c r="E37" s="6" t="n">
        <v>40100</v>
      </c>
    </row>
    <row r="38" spans="1:5">
      <c r="A38" s="4" t="s">
        <v>391</v>
      </c>
      <c r="D38" s="5" t="n">
        <v>87903</v>
      </c>
    </row>
    <row r="39" spans="1:5">
      <c r="A39" s="4" t="s">
        <v>394</v>
      </c>
    </row>
    <row r="40" spans="1:5">
      <c r="A40" s="4" t="s">
        <v>395</v>
      </c>
      <c r="D40" s="6" t="n">
        <v>1363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21"/>
  </cols>
  <sheetData>
    <row r="1" spans="1:2">
      <c r="A1" s="1" t="s">
        <v>396</v>
      </c>
      <c r="B1" s="2" t="s">
        <v>361</v>
      </c>
    </row>
    <row r="2" spans="1:2">
      <c r="A2" s="3" t="s">
        <v>397</v>
      </c>
    </row>
    <row r="3" spans="1:2">
      <c r="A3" s="5" t="n">
        <v>2019</v>
      </c>
      <c r="B3" s="6" t="n">
        <v>83045</v>
      </c>
    </row>
    <row r="4" spans="1:2">
      <c r="A4" s="4" t="s">
        <v>398</v>
      </c>
      <c r="B4" s="6" t="n">
        <v>830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14"/>
  </cols>
  <sheetData>
    <row r="1" spans="1:3">
      <c r="A1" s="1" t="s">
        <v>399</v>
      </c>
      <c r="B1" s="2" t="s">
        <v>1</v>
      </c>
    </row>
    <row r="2" spans="1:3">
      <c r="B2" s="2" t="s">
        <v>2</v>
      </c>
      <c r="C2" s="2" t="s">
        <v>37</v>
      </c>
    </row>
    <row r="3" spans="1:3">
      <c r="A3" s="3" t="s">
        <v>400</v>
      </c>
    </row>
    <row r="4" spans="1:3">
      <c r="A4" s="4" t="s">
        <v>401</v>
      </c>
      <c r="B4" s="4" t="s">
        <v>402</v>
      </c>
    </row>
    <row r="5" spans="1:3">
      <c r="A5" s="4" t="s">
        <v>403</v>
      </c>
      <c r="B5" s="6" t="n">
        <v>82178</v>
      </c>
      <c r="C5" s="6" t="n">
        <v>791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361</v>
      </c>
    </row>
    <row r="3" spans="1:2">
      <c r="A3" s="4" t="s">
        <v>405</v>
      </c>
      <c r="B3" s="4" t="s">
        <v>406</v>
      </c>
    </row>
    <row r="4" spans="1:2">
      <c r="A4" s="4" t="s">
        <v>407</v>
      </c>
      <c r="B4" s="6" t="n">
        <v>778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3"/>
    <col customWidth="1" max="12" min="12" width="13"/>
    <col customWidth="1" max="13" min="13" width="14"/>
    <col customWidth="1" max="14" min="14" width="14"/>
    <col customWidth="1" max="15" min="15" width="16"/>
    <col customWidth="1" max="16" min="16" width="16"/>
    <col customWidth="1" max="17" min="17" width="14"/>
    <col customWidth="1" max="18" min="18" width="14"/>
    <col customWidth="1" max="19" min="19" width="16"/>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408</v>
      </c>
      <c r="B1" s="2" t="s">
        <v>409</v>
      </c>
      <c r="C1" s="2" t="s">
        <v>410</v>
      </c>
      <c r="D1" s="2" t="s">
        <v>411</v>
      </c>
      <c r="E1" s="2" t="s">
        <v>412</v>
      </c>
      <c r="F1" s="2" t="s">
        <v>413</v>
      </c>
      <c r="G1" s="2" t="s">
        <v>414</v>
      </c>
      <c r="H1" s="2" t="s">
        <v>415</v>
      </c>
      <c r="I1" s="2" t="s">
        <v>416</v>
      </c>
      <c r="J1" s="2" t="s">
        <v>417</v>
      </c>
      <c r="K1" s="2" t="s">
        <v>418</v>
      </c>
      <c r="L1" s="2" t="s">
        <v>419</v>
      </c>
      <c r="M1" s="2" t="s">
        <v>420</v>
      </c>
      <c r="N1" s="2" t="s">
        <v>421</v>
      </c>
      <c r="O1" s="2" t="s">
        <v>422</v>
      </c>
      <c r="P1" s="2" t="s">
        <v>423</v>
      </c>
      <c r="Q1" s="2" t="s">
        <v>424</v>
      </c>
      <c r="R1" s="2" t="s">
        <v>425</v>
      </c>
      <c r="S1" s="2" t="s">
        <v>426</v>
      </c>
      <c r="T1" s="2" t="s">
        <v>427</v>
      </c>
      <c r="U1" s="2" t="s">
        <v>428</v>
      </c>
      <c r="V1" s="2" t="s">
        <v>429</v>
      </c>
      <c r="W1" s="2" t="s">
        <v>430</v>
      </c>
      <c r="X1" s="2" t="s">
        <v>4</v>
      </c>
      <c r="Y1" s="2" t="s">
        <v>431</v>
      </c>
      <c r="Z1" s="2" t="s">
        <v>432</v>
      </c>
      <c r="AA1" s="2" t="s">
        <v>2</v>
      </c>
      <c r="AB1" s="2" t="s">
        <v>433</v>
      </c>
      <c r="AC1" s="2" t="s">
        <v>434</v>
      </c>
      <c r="AD1" s="2" t="s">
        <v>37</v>
      </c>
    </row>
    <row r="2" spans="1:30">
      <c r="A2" s="4" t="s">
        <v>325</v>
      </c>
      <c r="AA2" s="6" t="n">
        <v>257206</v>
      </c>
      <c r="AD2" s="6" t="n">
        <v>33000</v>
      </c>
    </row>
    <row r="3" spans="1:30">
      <c r="A3" s="4" t="s">
        <v>435</v>
      </c>
    </row>
    <row r="4" spans="1:30">
      <c r="A4" s="4" t="s">
        <v>325</v>
      </c>
      <c r="AC4" s="6" t="n">
        <v>75000</v>
      </c>
    </row>
    <row r="5" spans="1:30">
      <c r="A5" s="4" t="s">
        <v>436</v>
      </c>
    </row>
    <row r="6" spans="1:30">
      <c r="A6" s="4" t="s">
        <v>337</v>
      </c>
      <c r="H6" s="6" t="n">
        <v>14500</v>
      </c>
      <c r="I6" s="6" t="n">
        <v>20000</v>
      </c>
      <c r="J6" s="6" t="n">
        <v>15000</v>
      </c>
      <c r="K6" s="6" t="n">
        <v>4000</v>
      </c>
      <c r="L6" s="6" t="n">
        <v>8000</v>
      </c>
      <c r="M6" s="6" t="n">
        <v>15000</v>
      </c>
      <c r="N6" s="6" t="n">
        <v>15000</v>
      </c>
      <c r="T6" s="6" t="n">
        <v>15000</v>
      </c>
      <c r="U6" s="6" t="n">
        <v>15000</v>
      </c>
      <c r="V6" s="6" t="n">
        <v>15000</v>
      </c>
      <c r="W6" s="6" t="n">
        <v>9500</v>
      </c>
      <c r="X6" s="6" t="n">
        <v>10000</v>
      </c>
      <c r="Y6" s="6" t="n">
        <v>15000</v>
      </c>
    </row>
    <row r="7" spans="1:30">
      <c r="A7" s="4" t="s">
        <v>325</v>
      </c>
      <c r="AB7" s="6" t="n">
        <v>43000</v>
      </c>
    </row>
    <row r="8" spans="1:30">
      <c r="A8" s="4" t="s">
        <v>342</v>
      </c>
      <c r="H8" s="5" t="n">
        <v>5033</v>
      </c>
      <c r="K8" s="5" t="n">
        <v>2280</v>
      </c>
      <c r="W8" s="5" t="n">
        <v>1980</v>
      </c>
    </row>
    <row r="9" spans="1:30">
      <c r="A9" s="4" t="s">
        <v>341</v>
      </c>
      <c r="H9" s="6" t="n">
        <v>79500</v>
      </c>
      <c r="I9" s="6" t="n">
        <v>79500</v>
      </c>
      <c r="J9" s="6" t="n">
        <v>79500</v>
      </c>
      <c r="K9" s="6" t="n">
        <v>57000</v>
      </c>
      <c r="L9" s="6" t="n">
        <v>57000</v>
      </c>
      <c r="M9" s="6" t="n">
        <v>57000</v>
      </c>
      <c r="N9" s="6" t="n">
        <v>49500</v>
      </c>
      <c r="T9" s="6" t="n">
        <v>79500</v>
      </c>
      <c r="U9" s="6" t="n">
        <v>79500</v>
      </c>
      <c r="V9" s="6" t="n">
        <v>57000</v>
      </c>
      <c r="W9" s="6" t="n">
        <v>49500</v>
      </c>
      <c r="X9" s="6" t="n">
        <v>49500</v>
      </c>
      <c r="Y9" s="6" t="n">
        <v>49500</v>
      </c>
    </row>
    <row r="10" spans="1:30">
      <c r="A10" s="4" t="s">
        <v>437</v>
      </c>
      <c r="H10" s="5" t="n">
        <v>3756323</v>
      </c>
      <c r="I10" s="5" t="n">
        <v>2083333</v>
      </c>
      <c r="J10" s="5" t="n">
        <v>1562500</v>
      </c>
      <c r="K10" s="5" t="n">
        <v>756627</v>
      </c>
      <c r="L10" s="5" t="n">
        <v>963855</v>
      </c>
      <c r="M10" s="5" t="n">
        <v>2459016</v>
      </c>
      <c r="N10" s="5" t="n">
        <v>940439</v>
      </c>
      <c r="T10" s="5" t="n">
        <v>2205882</v>
      </c>
      <c r="U10" s="5" t="n">
        <v>2205882</v>
      </c>
      <c r="V10" s="5" t="n">
        <v>3333333</v>
      </c>
      <c r="W10" s="5" t="n">
        <v>1551351</v>
      </c>
      <c r="X10" s="5" t="n">
        <v>1351351</v>
      </c>
      <c r="Y10" s="5" t="n">
        <v>1181102</v>
      </c>
    </row>
    <row r="11" spans="1:30">
      <c r="A11" s="4" t="s">
        <v>438</v>
      </c>
    </row>
    <row r="12" spans="1:30">
      <c r="A12" s="4" t="s">
        <v>337</v>
      </c>
      <c r="B12" s="6" t="n">
        <v>105000</v>
      </c>
    </row>
    <row r="13" spans="1:30">
      <c r="A13" s="4" t="s">
        <v>439</v>
      </c>
      <c r="B13" s="4" t="s">
        <v>440</v>
      </c>
    </row>
    <row r="14" spans="1:30">
      <c r="A14" s="4" t="s">
        <v>441</v>
      </c>
      <c r="B14" s="4" t="s">
        <v>387</v>
      </c>
    </row>
    <row r="15" spans="1:30">
      <c r="A15" s="4" t="s">
        <v>442</v>
      </c>
    </row>
    <row r="16" spans="1:30">
      <c r="A16" s="4" t="s">
        <v>337</v>
      </c>
      <c r="C16" s="6" t="n">
        <v>30000</v>
      </c>
      <c r="D16" s="6" t="n">
        <v>25000</v>
      </c>
    </row>
    <row r="17" spans="1:30">
      <c r="A17" s="4" t="s">
        <v>325</v>
      </c>
      <c r="Z17" s="6" t="n">
        <v>75000</v>
      </c>
    </row>
    <row r="18" spans="1:30">
      <c r="A18" s="4" t="s">
        <v>342</v>
      </c>
      <c r="C18" s="6" t="n">
        <v>6148</v>
      </c>
    </row>
    <row r="19" spans="1:30">
      <c r="A19" s="4" t="s">
        <v>437</v>
      </c>
      <c r="C19" s="5" t="n">
        <v>4694538</v>
      </c>
      <c r="D19" s="5" t="n">
        <v>3223726</v>
      </c>
    </row>
    <row r="20" spans="1:30">
      <c r="A20" s="4" t="s">
        <v>443</v>
      </c>
    </row>
    <row r="21" spans="1:30">
      <c r="A21" s="4" t="s">
        <v>337</v>
      </c>
      <c r="E21" s="6" t="n">
        <v>14500</v>
      </c>
      <c r="F21" s="6" t="n">
        <v>15000</v>
      </c>
      <c r="Q21" s="6" t="n">
        <v>15000</v>
      </c>
      <c r="R21" s="6" t="n">
        <v>20000</v>
      </c>
    </row>
    <row r="22" spans="1:30">
      <c r="A22" s="4" t="s">
        <v>342</v>
      </c>
      <c r="E22" s="5" t="n">
        <v>2580</v>
      </c>
    </row>
    <row r="23" spans="1:30">
      <c r="A23" s="4" t="s">
        <v>341</v>
      </c>
      <c r="E23" s="6" t="n">
        <v>64500</v>
      </c>
      <c r="F23" s="6" t="n">
        <v>64500</v>
      </c>
      <c r="Q23" s="6" t="n">
        <v>64500</v>
      </c>
      <c r="R23" s="6" t="n">
        <v>64500</v>
      </c>
    </row>
    <row r="24" spans="1:30">
      <c r="A24" s="4" t="s">
        <v>437</v>
      </c>
      <c r="E24" s="5" t="n">
        <v>1817021</v>
      </c>
      <c r="F24" s="5" t="n">
        <v>1948052</v>
      </c>
      <c r="Q24" s="5" t="n">
        <v>2000000</v>
      </c>
      <c r="R24" s="5" t="n">
        <v>2702703</v>
      </c>
    </row>
    <row r="25" spans="1:30">
      <c r="A25" s="4" t="s">
        <v>444</v>
      </c>
    </row>
    <row r="26" spans="1:30">
      <c r="A26" s="4" t="s">
        <v>337</v>
      </c>
      <c r="G26" s="6" t="n">
        <v>35000</v>
      </c>
      <c r="O26" s="6" t="n">
        <v>10500</v>
      </c>
      <c r="P26" s="6" t="n">
        <v>33000</v>
      </c>
      <c r="S26" s="6" t="n">
        <v>33000</v>
      </c>
    </row>
    <row r="27" spans="1:30">
      <c r="A27" s="4" t="s">
        <v>439</v>
      </c>
      <c r="G27" s="4" t="s">
        <v>445</v>
      </c>
      <c r="O27" s="4" t="s">
        <v>440</v>
      </c>
      <c r="P27" s="4" t="s">
        <v>446</v>
      </c>
      <c r="S27" s="4" t="s">
        <v>447</v>
      </c>
    </row>
    <row r="28" spans="1:30">
      <c r="A28" s="4" t="s">
        <v>441</v>
      </c>
      <c r="G28" s="4" t="s">
        <v>448</v>
      </c>
      <c r="O28" s="4" t="s">
        <v>448</v>
      </c>
      <c r="P28" s="4" t="s">
        <v>448</v>
      </c>
      <c r="S28" s="4" t="s">
        <v>4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v>
      </c>
      <c r="B1" s="2" t="s">
        <v>1</v>
      </c>
    </row>
    <row r="2" spans="1:3">
      <c r="B2" s="2" t="s">
        <v>2</v>
      </c>
      <c r="C2" s="2" t="s">
        <v>37</v>
      </c>
    </row>
    <row r="3" spans="1:3">
      <c r="A3" s="3" t="s">
        <v>75</v>
      </c>
    </row>
    <row r="4" spans="1:3">
      <c r="A4" s="4" t="s">
        <v>76</v>
      </c>
      <c r="B4" s="6" t="n">
        <v>970090</v>
      </c>
      <c r="C4" s="6" t="n">
        <v>1295389</v>
      </c>
    </row>
    <row r="5" spans="1:3">
      <c r="A5" s="4" t="s">
        <v>77</v>
      </c>
      <c r="B5" s="5" t="n">
        <v>94945</v>
      </c>
      <c r="C5" s="5" t="n">
        <v>90258</v>
      </c>
    </row>
    <row r="6" spans="1:3">
      <c r="A6" s="4" t="s">
        <v>78</v>
      </c>
      <c r="B6" s="5" t="n">
        <v>1065035</v>
      </c>
      <c r="C6" s="5" t="n">
        <v>1385647</v>
      </c>
    </row>
    <row r="7" spans="1:3">
      <c r="A7" s="4" t="s">
        <v>79</v>
      </c>
      <c r="B7" s="5" t="n">
        <v>-1065035</v>
      </c>
      <c r="C7" s="5" t="n">
        <v>-1385647</v>
      </c>
    </row>
    <row r="8" spans="1:3">
      <c r="A8" s="3" t="s">
        <v>80</v>
      </c>
    </row>
    <row r="9" spans="1:3">
      <c r="A9" s="4" t="s">
        <v>81</v>
      </c>
      <c r="B9" s="5" t="n">
        <v>-430652</v>
      </c>
      <c r="C9" s="5" t="n">
        <v>-9160</v>
      </c>
    </row>
    <row r="10" spans="1:3">
      <c r="A10" s="4" t="s">
        <v>82</v>
      </c>
      <c r="B10" s="5" t="n">
        <v>-430652</v>
      </c>
      <c r="C10" s="5" t="n">
        <v>-9160</v>
      </c>
    </row>
    <row r="11" spans="1:3">
      <c r="A11" s="4" t="s">
        <v>83</v>
      </c>
      <c r="B11" s="5" t="n">
        <v>-1495687</v>
      </c>
      <c r="C11" s="5" t="n">
        <v>-1394807</v>
      </c>
    </row>
    <row r="12" spans="1:3">
      <c r="A12" s="4" t="s">
        <v>84</v>
      </c>
      <c r="B12" s="5" t="n">
        <v>-1495687</v>
      </c>
      <c r="C12" s="5" t="n">
        <v>-1394807</v>
      </c>
    </row>
    <row r="13" spans="1:3">
      <c r="A13" s="3" t="s">
        <v>85</v>
      </c>
    </row>
    <row r="14" spans="1:3">
      <c r="A14" s="4" t="s">
        <v>86</v>
      </c>
      <c r="B14" s="4" t="s">
        <v>51</v>
      </c>
      <c r="C14" s="5" t="n">
        <v>-89</v>
      </c>
    </row>
    <row r="15" spans="1:3">
      <c r="A15" s="4" t="s">
        <v>87</v>
      </c>
      <c r="B15" s="6" t="n">
        <v>-1495687</v>
      </c>
      <c r="C15" s="6" t="n">
        <v>-1394807</v>
      </c>
    </row>
    <row r="16" spans="1:3">
      <c r="A16" s="4" t="s">
        <v>88</v>
      </c>
      <c r="B16" s="6" t="n">
        <v>0</v>
      </c>
      <c r="C16" s="8" t="n">
        <v>-0.01</v>
      </c>
    </row>
    <row r="17" spans="1:3">
      <c r="A17" s="4" t="s">
        <v>89</v>
      </c>
      <c r="B17" s="5" t="n">
        <v>318339344</v>
      </c>
      <c r="C17" s="5" t="n">
        <v>2217618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0"/>
    <col customWidth="1" max="6" min="6" width="37"/>
    <col customWidth="1" max="7" min="7" width="12"/>
  </cols>
  <sheetData>
    <row r="1" spans="1:7">
      <c r="A1" s="1" t="s">
        <v>90</v>
      </c>
      <c r="B1" s="2" t="s">
        <v>91</v>
      </c>
      <c r="C1" s="2" t="s">
        <v>92</v>
      </c>
      <c r="D1" s="2" t="s">
        <v>93</v>
      </c>
      <c r="E1" s="2" t="s">
        <v>94</v>
      </c>
      <c r="F1" s="2" t="s">
        <v>95</v>
      </c>
      <c r="G1" s="2" t="s">
        <v>96</v>
      </c>
    </row>
    <row r="2" spans="1:7">
      <c r="A2" s="4" t="s">
        <v>97</v>
      </c>
      <c r="B2" s="5" t="n">
        <v>127864141</v>
      </c>
      <c r="C2" s="5" t="n">
        <v>10000000</v>
      </c>
    </row>
    <row r="3" spans="1:7">
      <c r="A3" s="4" t="s">
        <v>98</v>
      </c>
      <c r="B3" s="6" t="n">
        <v>127864</v>
      </c>
      <c r="C3" s="6" t="n">
        <v>10000</v>
      </c>
      <c r="D3" s="6" t="n">
        <v>6215</v>
      </c>
      <c r="E3" s="6" t="n">
        <v>-448551</v>
      </c>
      <c r="F3" s="6" t="n">
        <v>-11</v>
      </c>
      <c r="G3" s="6" t="n">
        <v>-304483</v>
      </c>
    </row>
    <row r="4" spans="1:7">
      <c r="A4" s="4" t="s">
        <v>99</v>
      </c>
      <c r="B4" s="5" t="n">
        <v>182136315</v>
      </c>
    </row>
    <row r="5" spans="1:7">
      <c r="A5" s="4" t="s">
        <v>100</v>
      </c>
      <c r="B5" s="6" t="n">
        <v>182136</v>
      </c>
      <c r="C5" s="4" t="s">
        <v>51</v>
      </c>
      <c r="D5" s="5" t="n">
        <v>-222424</v>
      </c>
      <c r="E5" s="4" t="s">
        <v>51</v>
      </c>
      <c r="F5" s="4" t="s">
        <v>51</v>
      </c>
      <c r="G5" s="5" t="n">
        <v>-40288</v>
      </c>
    </row>
    <row r="6" spans="1:7">
      <c r="A6" s="4" t="s">
        <v>101</v>
      </c>
      <c r="B6" s="5" t="n">
        <v>40000</v>
      </c>
    </row>
    <row r="7" spans="1:7">
      <c r="A7" s="4" t="s">
        <v>102</v>
      </c>
      <c r="B7" s="6" t="n">
        <v>40</v>
      </c>
      <c r="C7" s="4" t="s">
        <v>51</v>
      </c>
      <c r="D7" s="5" t="n">
        <v>19960</v>
      </c>
      <c r="E7" s="4" t="s">
        <v>51</v>
      </c>
      <c r="F7" s="4" t="s">
        <v>51</v>
      </c>
      <c r="G7" s="5" t="n">
        <v>20000</v>
      </c>
    </row>
    <row r="8" spans="1:7">
      <c r="A8" s="4" t="s">
        <v>103</v>
      </c>
      <c r="B8" s="5" t="n">
        <v>150000</v>
      </c>
    </row>
    <row r="9" spans="1:7">
      <c r="A9" s="4" t="s">
        <v>104</v>
      </c>
      <c r="B9" s="6" t="n">
        <v>150</v>
      </c>
      <c r="C9" s="4" t="s">
        <v>51</v>
      </c>
      <c r="D9" s="5" t="n">
        <v>262350</v>
      </c>
      <c r="E9" s="4" t="s">
        <v>51</v>
      </c>
      <c r="F9" s="4" t="s">
        <v>51</v>
      </c>
      <c r="G9" s="5" t="n">
        <v>262500</v>
      </c>
    </row>
    <row r="10" spans="1:7">
      <c r="A10" s="4" t="s">
        <v>105</v>
      </c>
      <c r="E10" s="5" t="n">
        <v>-1394807</v>
      </c>
      <c r="G10" s="5" t="n">
        <v>-1394807</v>
      </c>
    </row>
    <row r="11" spans="1:7">
      <c r="A11" s="4" t="s">
        <v>86</v>
      </c>
      <c r="F11" s="5" t="n">
        <v>-89</v>
      </c>
      <c r="G11" s="5" t="n">
        <v>-89</v>
      </c>
    </row>
    <row r="12" spans="1:7">
      <c r="A12" s="4" t="s">
        <v>106</v>
      </c>
      <c r="B12" s="5" t="n">
        <v>310190456</v>
      </c>
      <c r="C12" s="5" t="n">
        <v>10000000</v>
      </c>
    </row>
    <row r="13" spans="1:7">
      <c r="A13" s="4" t="s">
        <v>107</v>
      </c>
      <c r="B13" s="6" t="n">
        <v>310190</v>
      </c>
      <c r="C13" s="6" t="n">
        <v>10000</v>
      </c>
      <c r="D13" s="5" t="n">
        <v>66101</v>
      </c>
      <c r="E13" s="5" t="n">
        <v>-1843358</v>
      </c>
      <c r="F13" s="5" t="n">
        <v>-100</v>
      </c>
      <c r="G13" s="5" t="n">
        <v>-1457167</v>
      </c>
    </row>
    <row r="14" spans="1:7">
      <c r="A14" s="4" t="s">
        <v>101</v>
      </c>
      <c r="B14" s="5" t="n">
        <v>50000</v>
      </c>
    </row>
    <row r="15" spans="1:7">
      <c r="A15" s="4" t="s">
        <v>102</v>
      </c>
      <c r="B15" s="6" t="n">
        <v>50</v>
      </c>
      <c r="C15" s="4" t="s">
        <v>51</v>
      </c>
      <c r="D15" s="5" t="n">
        <v>24950</v>
      </c>
      <c r="E15" s="4" t="s">
        <v>51</v>
      </c>
      <c r="F15" s="4" t="s">
        <v>51</v>
      </c>
      <c r="G15" s="5" t="n">
        <v>25000</v>
      </c>
    </row>
    <row r="16" spans="1:7">
      <c r="A16" s="4" t="s">
        <v>108</v>
      </c>
      <c r="B16" s="5" t="n">
        <v>1300000</v>
      </c>
    </row>
    <row r="17" spans="1:7">
      <c r="A17" s="4" t="s">
        <v>109</v>
      </c>
      <c r="B17" s="6" t="n">
        <v>1300</v>
      </c>
      <c r="C17" s="4" t="s">
        <v>51</v>
      </c>
      <c r="D17" s="5" t="n">
        <v>46810</v>
      </c>
      <c r="E17" s="4" t="s">
        <v>51</v>
      </c>
      <c r="F17" s="4" t="s">
        <v>51</v>
      </c>
      <c r="G17" s="5" t="n">
        <v>48110</v>
      </c>
    </row>
    <row r="18" spans="1:7">
      <c r="A18" s="4" t="s">
        <v>110</v>
      </c>
      <c r="B18" s="5" t="n">
        <v>31088084</v>
      </c>
    </row>
    <row r="19" spans="1:7">
      <c r="A19" s="4" t="s">
        <v>111</v>
      </c>
      <c r="B19" s="6" t="n">
        <v>31088</v>
      </c>
      <c r="D19" s="5" t="n">
        <v>442679</v>
      </c>
      <c r="G19" s="5" t="n">
        <v>473767</v>
      </c>
    </row>
    <row r="20" spans="1:7">
      <c r="A20" s="4" t="s">
        <v>105</v>
      </c>
      <c r="E20" s="5" t="n">
        <v>-1495687</v>
      </c>
      <c r="G20" s="5" t="n">
        <v>-1495687</v>
      </c>
    </row>
    <row r="21" spans="1:7">
      <c r="A21" s="4" t="s">
        <v>86</v>
      </c>
      <c r="G21" s="4" t="s">
        <v>51</v>
      </c>
    </row>
    <row r="22" spans="1:7">
      <c r="A22" s="4" t="s">
        <v>112</v>
      </c>
      <c r="B22" s="5" t="n">
        <v>342628540</v>
      </c>
      <c r="C22" s="5" t="n">
        <v>10000000</v>
      </c>
    </row>
    <row r="23" spans="1:7">
      <c r="A23" s="4" t="s">
        <v>113</v>
      </c>
      <c r="B23" s="6" t="n">
        <v>342628</v>
      </c>
      <c r="C23" s="6" t="n">
        <v>10000</v>
      </c>
      <c r="D23" s="6" t="n">
        <v>580540</v>
      </c>
      <c r="E23" s="6" t="n">
        <v>-3339045</v>
      </c>
      <c r="F23" s="6" t="n">
        <v>-100</v>
      </c>
      <c r="G23" s="6" t="n">
        <v>-24059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4</v>
      </c>
      <c r="B1" s="2" t="s">
        <v>1</v>
      </c>
    </row>
    <row r="2" spans="1:3">
      <c r="B2" s="2" t="s">
        <v>2</v>
      </c>
      <c r="C2" s="2" t="s">
        <v>37</v>
      </c>
    </row>
    <row r="3" spans="1:3">
      <c r="A3" s="3" t="s">
        <v>115</v>
      </c>
    </row>
    <row r="4" spans="1:3">
      <c r="A4" s="4" t="s">
        <v>116</v>
      </c>
      <c r="B4" s="6" t="n">
        <v>-1495687</v>
      </c>
      <c r="C4" s="6" t="n">
        <v>-1394807</v>
      </c>
    </row>
    <row r="5" spans="1:3">
      <c r="A5" s="3" t="s">
        <v>117</v>
      </c>
    </row>
    <row r="6" spans="1:3">
      <c r="A6" s="4" t="s">
        <v>118</v>
      </c>
      <c r="B6" s="5" t="n">
        <v>1581</v>
      </c>
      <c r="C6" s="5" t="n">
        <v>1582</v>
      </c>
    </row>
    <row r="7" spans="1:3">
      <c r="A7" s="4" t="s">
        <v>119</v>
      </c>
      <c r="B7" s="5" t="n">
        <v>308180</v>
      </c>
      <c r="C7" s="4" t="s">
        <v>51</v>
      </c>
    </row>
    <row r="8" spans="1:3">
      <c r="A8" s="4" t="s">
        <v>120</v>
      </c>
      <c r="B8" s="5" t="n">
        <v>83500</v>
      </c>
      <c r="C8" s="4" t="s">
        <v>51</v>
      </c>
    </row>
    <row r="9" spans="1:3">
      <c r="A9" s="4" t="s">
        <v>121</v>
      </c>
      <c r="B9" s="5" t="n">
        <v>48110</v>
      </c>
      <c r="C9" s="5" t="n">
        <v>262500</v>
      </c>
    </row>
    <row r="10" spans="1:3">
      <c r="A10" s="4" t="s">
        <v>122</v>
      </c>
      <c r="B10" s="4" t="s">
        <v>51</v>
      </c>
      <c r="C10" s="5" t="n">
        <v>122494</v>
      </c>
    </row>
    <row r="11" spans="1:3">
      <c r="A11" s="3" t="s">
        <v>123</v>
      </c>
    </row>
    <row r="12" spans="1:3">
      <c r="A12" s="4" t="s">
        <v>40</v>
      </c>
      <c r="B12" s="5" t="n">
        <v>-747</v>
      </c>
      <c r="C12" s="5" t="n">
        <v>-42617</v>
      </c>
    </row>
    <row r="13" spans="1:3">
      <c r="A13" s="4" t="s">
        <v>124</v>
      </c>
      <c r="B13" s="5" t="n">
        <v>265149</v>
      </c>
      <c r="C13" s="5" t="n">
        <v>143728</v>
      </c>
    </row>
    <row r="14" spans="1:3">
      <c r="A14" s="4" t="s">
        <v>125</v>
      </c>
      <c r="B14" s="5" t="n">
        <v>23166</v>
      </c>
      <c r="C14" s="4" t="s">
        <v>51</v>
      </c>
    </row>
    <row r="15" spans="1:3">
      <c r="A15" s="4" t="s">
        <v>53</v>
      </c>
      <c r="B15" s="5" t="n">
        <v>544750</v>
      </c>
      <c r="C15" s="5" t="n">
        <v>576157</v>
      </c>
    </row>
    <row r="16" spans="1:3">
      <c r="A16" s="4" t="s">
        <v>126</v>
      </c>
      <c r="B16" s="5" t="n">
        <v>-221998</v>
      </c>
      <c r="C16" s="5" t="n">
        <v>-330963</v>
      </c>
    </row>
    <row r="17" spans="1:3">
      <c r="A17" s="3" t="s">
        <v>127</v>
      </c>
    </row>
    <row r="18" spans="1:3">
      <c r="A18" s="4" t="s">
        <v>128</v>
      </c>
      <c r="B18" s="5" t="n">
        <v>40100</v>
      </c>
      <c r="C18" s="5" t="n">
        <v>202400</v>
      </c>
    </row>
    <row r="19" spans="1:3">
      <c r="A19" s="4" t="s">
        <v>129</v>
      </c>
      <c r="B19" s="5" t="n">
        <v>-95398</v>
      </c>
      <c r="C19" s="5" t="n">
        <v>-38737</v>
      </c>
    </row>
    <row r="20" spans="1:3">
      <c r="A20" s="4" t="s">
        <v>130</v>
      </c>
      <c r="B20" s="4" t="s">
        <v>51</v>
      </c>
      <c r="C20" s="5" t="n">
        <v>50000</v>
      </c>
    </row>
    <row r="21" spans="1:3">
      <c r="A21" s="4" t="s">
        <v>131</v>
      </c>
      <c r="B21" s="4" t="s">
        <v>51</v>
      </c>
      <c r="C21" s="5" t="n">
        <v>20000</v>
      </c>
    </row>
    <row r="22" spans="1:3">
      <c r="A22" s="4" t="s">
        <v>132</v>
      </c>
      <c r="B22" s="5" t="n">
        <v>279000</v>
      </c>
      <c r="C22" s="5" t="n">
        <v>33000</v>
      </c>
    </row>
    <row r="23" spans="1:3">
      <c r="A23" s="4" t="s">
        <v>133</v>
      </c>
      <c r="B23" s="5" t="n">
        <v>223702</v>
      </c>
      <c r="C23" s="5" t="n">
        <v>266663</v>
      </c>
    </row>
    <row r="24" spans="1:3">
      <c r="A24" s="4" t="s">
        <v>134</v>
      </c>
      <c r="B24" s="4" t="s">
        <v>51</v>
      </c>
      <c r="C24" s="5" t="n">
        <v>-89</v>
      </c>
    </row>
    <row r="25" spans="1:3">
      <c r="A25" s="4" t="s">
        <v>135</v>
      </c>
      <c r="B25" s="5" t="n">
        <v>1704</v>
      </c>
      <c r="C25" s="5" t="n">
        <v>-64389</v>
      </c>
    </row>
    <row r="26" spans="1:3">
      <c r="A26" s="4" t="s">
        <v>136</v>
      </c>
      <c r="B26" s="5" t="n">
        <v>11776</v>
      </c>
      <c r="C26" s="5" t="n">
        <v>76165</v>
      </c>
    </row>
    <row r="27" spans="1:3">
      <c r="A27" s="4" t="s">
        <v>137</v>
      </c>
      <c r="B27" s="5" t="n">
        <v>13480</v>
      </c>
      <c r="C27" s="5" t="n">
        <v>11776</v>
      </c>
    </row>
    <row r="28" spans="1:3">
      <c r="A28" s="3" t="s">
        <v>138</v>
      </c>
    </row>
    <row r="29" spans="1:3">
      <c r="A29" s="4" t="s">
        <v>139</v>
      </c>
      <c r="B29" s="5" t="n">
        <v>3394</v>
      </c>
      <c r="C29" s="5" t="n">
        <v>961</v>
      </c>
    </row>
    <row r="30" spans="1:3">
      <c r="A30" s="4" t="s">
        <v>140</v>
      </c>
      <c r="B30" s="4" t="s">
        <v>51</v>
      </c>
      <c r="C30" s="4" t="s">
        <v>51</v>
      </c>
    </row>
    <row r="31" spans="1:3">
      <c r="A31" s="3" t="s">
        <v>141</v>
      </c>
    </row>
    <row r="32" spans="1:3">
      <c r="A32" s="4" t="s">
        <v>142</v>
      </c>
      <c r="B32" s="4" t="s">
        <v>51</v>
      </c>
      <c r="C32" s="5" t="n">
        <v>40288</v>
      </c>
    </row>
    <row r="33" spans="1:3">
      <c r="A33" s="4" t="s">
        <v>143</v>
      </c>
      <c r="B33" s="5" t="n">
        <v>26725</v>
      </c>
      <c r="C33" s="5" t="n">
        <v>26015</v>
      </c>
    </row>
    <row r="34" spans="1:3">
      <c r="A34" s="4" t="s">
        <v>144</v>
      </c>
      <c r="B34" s="5" t="n">
        <v>20566</v>
      </c>
      <c r="C34" s="4" t="s">
        <v>51</v>
      </c>
    </row>
    <row r="35" spans="1:3">
      <c r="A35" s="4" t="s">
        <v>145</v>
      </c>
      <c r="B35" s="5" t="n">
        <v>453201</v>
      </c>
      <c r="C35" s="4" t="s">
        <v>51</v>
      </c>
    </row>
    <row r="36" spans="1:3">
      <c r="A36" s="4" t="s">
        <v>146</v>
      </c>
      <c r="B36" s="5" t="n">
        <v>25000</v>
      </c>
      <c r="C36" s="4" t="s">
        <v>51</v>
      </c>
    </row>
    <row r="37" spans="1:3">
      <c r="A37" s="4" t="s">
        <v>147</v>
      </c>
      <c r="B37" s="5" t="n">
        <v>18000</v>
      </c>
      <c r="C37" s="4" t="s">
        <v>51</v>
      </c>
    </row>
    <row r="38" spans="1:3">
      <c r="A38" s="4" t="s">
        <v>148</v>
      </c>
      <c r="B38" s="6" t="n">
        <v>77844</v>
      </c>
      <c r="C38"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20:17:07Z</dcterms:created>
  <dcterms:modified xmlns:dcterms="http://purl.org/dc/terms/" xmlns:xsi="http://www.w3.org/2001/XMLSchema-instance" xsi:type="dcterms:W3CDTF">2018-12-21T20:17:07Z</dcterms:modified>
</cp:coreProperties>
</file>